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DESCRIPTION OF BUSINESS AND OPE" sheetId="8" state="visible" r:id="rId8"/>
    <sheet xmlns:r="http://schemas.openxmlformats.org/officeDocument/2006/relationships" name="SUMMARY OF SIGNIFICANT ACCOUNTI" sheetId="9" state="visible" r:id="rId9"/>
    <sheet xmlns:r="http://schemas.openxmlformats.org/officeDocument/2006/relationships" name="FAIR VALUE ACCOUNTING" sheetId="10" state="visible" r:id="rId10"/>
    <sheet xmlns:r="http://schemas.openxmlformats.org/officeDocument/2006/relationships" name="INTANGIBLE ASSETS AND GOODWILL" sheetId="11" state="visible" r:id="rId11"/>
    <sheet xmlns:r="http://schemas.openxmlformats.org/officeDocument/2006/relationships" name="RELATED PARTIES"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ACCRUED EXPENSES" sheetId="15" state="visible" r:id="rId15"/>
    <sheet xmlns:r="http://schemas.openxmlformats.org/officeDocument/2006/relationships" name="LINES OF CREDIT"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EQUITY" sheetId="19" state="visible" r:id="rId19"/>
    <sheet xmlns:r="http://schemas.openxmlformats.org/officeDocument/2006/relationships" name="STOCK-BASED COMPENSATION" sheetId="20" state="visible" r:id="rId20"/>
    <sheet xmlns:r="http://schemas.openxmlformats.org/officeDocument/2006/relationships" name="EMPLOYEE BENEFIT PLAN" sheetId="21" state="visible" r:id="rId21"/>
    <sheet xmlns:r="http://schemas.openxmlformats.org/officeDocument/2006/relationships" name="PENSION PLAN" sheetId="22" state="visible" r:id="rId22"/>
    <sheet xmlns:r="http://schemas.openxmlformats.org/officeDocument/2006/relationships" name="ACCUMULATED OTHER COMPREHENSIVE" sheetId="23" state="visible" r:id="rId23"/>
    <sheet xmlns:r="http://schemas.openxmlformats.org/officeDocument/2006/relationships" name="QUARTERLY INFORMATION (UNAUDITE"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FAIR VALUE ACCOUNTING (Tables)" sheetId="28" state="visible" r:id="rId28"/>
    <sheet xmlns:r="http://schemas.openxmlformats.org/officeDocument/2006/relationships" name="INTANGIBLE ASSETS AND GOODWILL " sheetId="29" state="visible" r:id="rId29"/>
    <sheet xmlns:r="http://schemas.openxmlformats.org/officeDocument/2006/relationships" name="RELATED PARTIES (Tables)" sheetId="30" state="visible" r:id="rId30"/>
    <sheet xmlns:r="http://schemas.openxmlformats.org/officeDocument/2006/relationships" name="PROPERTY AND EQUIPMENT (Tables)" sheetId="31" state="visible" r:id="rId31"/>
    <sheet xmlns:r="http://schemas.openxmlformats.org/officeDocument/2006/relationships" name="ACCRUED EXPENSES (Tables)" sheetId="32" state="visible" r:id="rId32"/>
    <sheet xmlns:r="http://schemas.openxmlformats.org/officeDocument/2006/relationships" name="LINE OF CREDIT (Tables)" sheetId="33" state="visible" r:id="rId33"/>
    <sheet xmlns:r="http://schemas.openxmlformats.org/officeDocument/2006/relationships" name="INCOME TAXES (Tables)" sheetId="34" state="visible" r:id="rId34"/>
    <sheet xmlns:r="http://schemas.openxmlformats.org/officeDocument/2006/relationships" name="COMMITMENTS AND CONTINGENCIES (" sheetId="35" state="visible" r:id="rId35"/>
    <sheet xmlns:r="http://schemas.openxmlformats.org/officeDocument/2006/relationships" name="EQUITY (Tables)" sheetId="36" state="visible" r:id="rId36"/>
    <sheet xmlns:r="http://schemas.openxmlformats.org/officeDocument/2006/relationships" name="STOCK-BASED COMPENSATION (Table" sheetId="37" state="visible" r:id="rId37"/>
    <sheet xmlns:r="http://schemas.openxmlformats.org/officeDocument/2006/relationships" name="PENSION PLAN (Tables)" sheetId="38" state="visible" r:id="rId38"/>
    <sheet xmlns:r="http://schemas.openxmlformats.org/officeDocument/2006/relationships" name="ACCUMULATED OTHER COMPREHENSI39" sheetId="39" state="visible" r:id="rId39"/>
    <sheet xmlns:r="http://schemas.openxmlformats.org/officeDocument/2006/relationships" name="QUARTERLY INFORMATION (UNAUDI40" sheetId="40" state="visible" r:id="rId40"/>
    <sheet xmlns:r="http://schemas.openxmlformats.org/officeDocument/2006/relationships" name="DESCRIPTION OF BUSINESS AND O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FAIR VALUE ACCOUNTING (Details)" sheetId="45" state="visible" r:id="rId45"/>
    <sheet xmlns:r="http://schemas.openxmlformats.org/officeDocument/2006/relationships" name="INTANGIBLE ASSETS AND GOODWIL46" sheetId="46" state="visible" r:id="rId46"/>
    <sheet xmlns:r="http://schemas.openxmlformats.org/officeDocument/2006/relationships" name="INTANGIBLE ASSETS AND GOODWIL47" sheetId="47" state="visible" r:id="rId47"/>
    <sheet xmlns:r="http://schemas.openxmlformats.org/officeDocument/2006/relationships" name="RELATED PARTIES (Details)" sheetId="48" state="visible" r:id="rId48"/>
    <sheet xmlns:r="http://schemas.openxmlformats.org/officeDocument/2006/relationships" name="RELATED PARTIES (Details Narrat" sheetId="49" state="visible" r:id="rId49"/>
    <sheet xmlns:r="http://schemas.openxmlformats.org/officeDocument/2006/relationships" name="INVENTORY (Details Narrative)" sheetId="50" state="visible" r:id="rId50"/>
    <sheet xmlns:r="http://schemas.openxmlformats.org/officeDocument/2006/relationships" name="PROPERTY AND EQUIPMENT (Details" sheetId="51" state="visible" r:id="rId51"/>
    <sheet xmlns:r="http://schemas.openxmlformats.org/officeDocument/2006/relationships" name="PROPERTY AND EQUIPMENT (Detai52" sheetId="52" state="visible" r:id="rId52"/>
    <sheet xmlns:r="http://schemas.openxmlformats.org/officeDocument/2006/relationships" name="ACCRUED EXPENSES (Details)" sheetId="53" state="visible" r:id="rId53"/>
    <sheet xmlns:r="http://schemas.openxmlformats.org/officeDocument/2006/relationships" name="LINES OF CREDIT (Details)" sheetId="54" state="visible" r:id="rId54"/>
    <sheet xmlns:r="http://schemas.openxmlformats.org/officeDocument/2006/relationships" name="INCOME TAXES (Details)" sheetId="55" state="visible" r:id="rId55"/>
    <sheet xmlns:r="http://schemas.openxmlformats.org/officeDocument/2006/relationships" name="INCOME TAXES (Details 1)" sheetId="56" state="visible" r:id="rId56"/>
    <sheet xmlns:r="http://schemas.openxmlformats.org/officeDocument/2006/relationships" name="INCOME TAXES (Details 2)" sheetId="57" state="visible" r:id="rId57"/>
    <sheet xmlns:r="http://schemas.openxmlformats.org/officeDocument/2006/relationships" name="INCOME TAXES (Details Narrative" sheetId="58" state="visible" r:id="rId58"/>
    <sheet xmlns:r="http://schemas.openxmlformats.org/officeDocument/2006/relationships" name="COMMITMENTS AND CONTINGENCIES59" sheetId="59" state="visible" r:id="rId59"/>
    <sheet xmlns:r="http://schemas.openxmlformats.org/officeDocument/2006/relationships" name="COMMITMENTS AND CONTINGENCIES60" sheetId="60" state="visible" r:id="rId60"/>
    <sheet xmlns:r="http://schemas.openxmlformats.org/officeDocument/2006/relationships" name="EQUITY (Details)" sheetId="61" state="visible" r:id="rId61"/>
    <sheet xmlns:r="http://schemas.openxmlformats.org/officeDocument/2006/relationships" name="EQUITY (Details 1)" sheetId="62" state="visible" r:id="rId62"/>
    <sheet xmlns:r="http://schemas.openxmlformats.org/officeDocument/2006/relationships" name="EQUITY (Details Narratives)" sheetId="63" state="visible" r:id="rId63"/>
    <sheet xmlns:r="http://schemas.openxmlformats.org/officeDocument/2006/relationships" name="STOCK-BASED COMPENSATION (Detai" sheetId="64" state="visible" r:id="rId64"/>
    <sheet xmlns:r="http://schemas.openxmlformats.org/officeDocument/2006/relationships" name="STOCK-BASED COMPENSATION (Det65" sheetId="65" state="visible" r:id="rId65"/>
    <sheet xmlns:r="http://schemas.openxmlformats.org/officeDocument/2006/relationships" name="STOCK-BASED COMPENSATION (Det66" sheetId="66" state="visible" r:id="rId66"/>
    <sheet xmlns:r="http://schemas.openxmlformats.org/officeDocument/2006/relationships" name="STOCK-BASED COMPENSATION (Det67" sheetId="67" state="visible" r:id="rId67"/>
    <sheet xmlns:r="http://schemas.openxmlformats.org/officeDocument/2006/relationships" name="EMPLOYEE BENEFIT PLAN (Details " sheetId="68" state="visible" r:id="rId68"/>
    <sheet xmlns:r="http://schemas.openxmlformats.org/officeDocument/2006/relationships" name="PENSION PLAN (Details)" sheetId="69" state="visible" r:id="rId69"/>
    <sheet xmlns:r="http://schemas.openxmlformats.org/officeDocument/2006/relationships" name="PENSION PLAN (Details 1)" sheetId="70" state="visible" r:id="rId70"/>
    <sheet xmlns:r="http://schemas.openxmlformats.org/officeDocument/2006/relationships" name="PENSION PLAN (Details Narrative" sheetId="71" state="visible" r:id="rId71"/>
    <sheet xmlns:r="http://schemas.openxmlformats.org/officeDocument/2006/relationships" name="ACCUMULATED OTHER COMPREHENSI72" sheetId="72" state="visible" r:id="rId72"/>
    <sheet xmlns:r="http://schemas.openxmlformats.org/officeDocument/2006/relationships" name="QUARTERLY INFORMATION (UNAUDI73" sheetId="73" state="visible" r:id="rId73"/>
    <sheet xmlns:r="http://schemas.openxmlformats.org/officeDocument/2006/relationships" name="SUBSEQUENT EVENTS (Details Narr" sheetId="74" state="visible" r:id="rId74"/>
  </sheets>
  <definedNames/>
  <calcPr calcId="124519" fullCalcOnLoad="1"/>
</workbook>
</file>

<file path=xl/sharedStrings.xml><?xml version="1.0" encoding="utf-8"?>
<sst xmlns="http://schemas.openxmlformats.org/spreadsheetml/2006/main" uniqueCount="686">
  <si>
    <t>Document and Entity Information - USD ($)</t>
  </si>
  <si>
    <t>12 Months Ended</t>
  </si>
  <si>
    <t>Dec. 31, 2016</t>
  </si>
  <si>
    <t>Mar. 20, 2017</t>
  </si>
  <si>
    <t>Jun. 30, 2016</t>
  </si>
  <si>
    <t>Document And Entity Information</t>
  </si>
  <si>
    <t>Entity Registrant Name</t>
  </si>
  <si>
    <t>IMAGEWARE SYSTEMS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Entity Filer Category</t>
  </si>
  <si>
    <t>Accelerated Filer</t>
  </si>
  <si>
    <t>Entity Public Float</t>
  </si>
  <si>
    <t>Entity Common Stock, Shares Outstanding</t>
  </si>
  <si>
    <t>Document Fiscal Period Focus</t>
  </si>
  <si>
    <t>FY</t>
  </si>
  <si>
    <t>Document Fiscal Year Focus</t>
  </si>
  <si>
    <t>CONSOLIDATED BALANCE SHEETS - USD ($) $ in Thousands</t>
  </si>
  <si>
    <t>Dec. 31, 2015</t>
  </si>
  <si>
    <t>Current Assets:</t>
  </si>
  <si>
    <t>Cash</t>
  </si>
  <si>
    <t>Accounts receivable, net of allowance for doubtful accounts of 1 and 3 at December 31, 2016 and 2015, respectively.</t>
  </si>
  <si>
    <t>Inventory, net</t>
  </si>
  <si>
    <t>Other current assets</t>
  </si>
  <si>
    <t>Total Current Assets</t>
  </si>
  <si>
    <t>Property and equipment, net</t>
  </si>
  <si>
    <t>Other assets</t>
  </si>
  <si>
    <t>Intangible assets, net of accumulated amortization</t>
  </si>
  <si>
    <t>Goodwill</t>
  </si>
  <si>
    <t>Total Assets</t>
  </si>
  <si>
    <t>Current Liabilities:</t>
  </si>
  <si>
    <t>Accounts payable</t>
  </si>
  <si>
    <t>Deferred revenue</t>
  </si>
  <si>
    <t>Accrued expenses</t>
  </si>
  <si>
    <t>Convertible lines of credit to related parties, net of discount</t>
  </si>
  <si>
    <t xml:space="preserve"> </t>
  </si>
  <si>
    <t>Total Current Liabilities</t>
  </si>
  <si>
    <t>Pension obligation</t>
  </si>
  <si>
    <t>Total Liabilities</t>
  </si>
  <si>
    <t>Shareholders' Equity (Deficit):</t>
  </si>
  <si>
    <t>Common Stock, $0.01 par value, 150,000,000 shares authorized; 91,853,499 and 94,077,599 shares issued at December 31, 2016 and 2015, respectively, and 91,846,795 and 94,070,895 shares outstanding at December</t>
  </si>
  <si>
    <t>Additional paid-in capital</t>
  </si>
  <si>
    <t>Treasury stock, at cost 6,704 shares</t>
  </si>
  <si>
    <t>Accumulated other comprehensive loss</t>
  </si>
  <si>
    <t>Accumulated deficit</t>
  </si>
  <si>
    <t>Total Shareholders' Equity (Deficit)</t>
  </si>
  <si>
    <t>Total Liabilities and Shareholders' Equity (Deficit)</t>
  </si>
  <si>
    <t>Series B Preferred Stock [Member]</t>
  </si>
  <si>
    <t>Preferred stock, authorized 4,000,000 shares</t>
  </si>
  <si>
    <t>Series E Preferred Stock [Member]</t>
  </si>
  <si>
    <t>Series F Preferred Stock [Member]</t>
  </si>
  <si>
    <t>Series G Preferred Stock [Member]</t>
  </si>
  <si>
    <t>CONSOLIDATED BALANCE SHEETS (Parenthetical) - USD ($)</t>
  </si>
  <si>
    <t>Accounts receivable, net of allowance for doubtful accounts</t>
  </si>
  <si>
    <t>Shareholders' equity:</t>
  </si>
  <si>
    <t>Common stock, par value</t>
  </si>
  <si>
    <t>$ .01</t>
  </si>
  <si>
    <t>Common stock, shares authorized</t>
  </si>
  <si>
    <t>Common stock, shares issued</t>
  </si>
  <si>
    <t>Common stock, shares outstanding</t>
  </si>
  <si>
    <t>Treasury stock, shares</t>
  </si>
  <si>
    <t>Preferred stock, shares authorized</t>
  </si>
  <si>
    <t>Preferred stock, par value per share</t>
  </si>
  <si>
    <t>Preferred stock, shares issued</t>
  </si>
  <si>
    <t>Preferred stock, shares outstanding</t>
  </si>
  <si>
    <t>Liquidation preference</t>
  </si>
  <si>
    <t>CONSOLIDATED STATEMENTS OF OPERATIONS (Unaudited) - USD ($) $ in Thousands</t>
  </si>
  <si>
    <t>Dec. 31, 2014</t>
  </si>
  <si>
    <t>Revenues:</t>
  </si>
  <si>
    <t>Product</t>
  </si>
  <si>
    <t>Maintenance</t>
  </si>
  <si>
    <t>Total</t>
  </si>
  <si>
    <t>Cost of revenues:</t>
  </si>
  <si>
    <t>Gross profit</t>
  </si>
  <si>
    <t>Operating expenses:</t>
  </si>
  <si>
    <t>General and administrative</t>
  </si>
  <si>
    <t>Sales and marketing</t>
  </si>
  <si>
    <t>Research and development</t>
  </si>
  <si>
    <t>Depreciation and amortization</t>
  </si>
  <si>
    <t>Loss from operations</t>
  </si>
  <si>
    <t>Interest expense</t>
  </si>
  <si>
    <t>Other income, net</t>
  </si>
  <si>
    <t>Loss before income taxes</t>
  </si>
  <si>
    <t>Income tax expense</t>
  </si>
  <si>
    <t>Net loss</t>
  </si>
  <si>
    <t>Preferred dividends</t>
  </si>
  <si>
    <t>Net loss available to common shareholders</t>
  </si>
  <si>
    <t>Basic and diluted loss per common share - see Note 2:</t>
  </si>
  <si>
    <t>Basic and diluted loss per share available to common shareholders</t>
  </si>
  <si>
    <t>Basic and diluted weighted-average shares outstanding</t>
  </si>
  <si>
    <t>CONSOLIDATED STATEMENTS OF COMPREHENSIVE INCOME (LOSS) (Unaudited) - USD ($) $ in Thousands</t>
  </si>
  <si>
    <t>Consolidated Statements Of Comprehensive Income Loss</t>
  </si>
  <si>
    <t>Other comprehensive income - loss:</t>
  </si>
  <si>
    <t>Reduction - increase in additional minimum pension liability</t>
  </si>
  <si>
    <t>Foreign currency translation adjustment</t>
  </si>
  <si>
    <t>Comprehensive loss</t>
  </si>
  <si>
    <t>CONSOLIDATED STATEMENTS OF SHAREHOLDERS' EQUITY (DEFICIT) - USD ($) $ in Thousands</t>
  </si>
  <si>
    <t>Series B Convertible Redeemable Preferred</t>
  </si>
  <si>
    <t>Series E Convertible Redeemable Preferred</t>
  </si>
  <si>
    <t>Series F Convertible Redeemable Preferred</t>
  </si>
  <si>
    <t>Series G Convertible Redeemable Preferred</t>
  </si>
  <si>
    <t>Common Stock</t>
  </si>
  <si>
    <t>Treasury Stock</t>
  </si>
  <si>
    <t>Additional Paid-In Capital</t>
  </si>
  <si>
    <t>Accumulated Other Comprehensive Loss</t>
  </si>
  <si>
    <t>Accumulated Deficit</t>
  </si>
  <si>
    <t>Beginning, shares at Dec. 31, 2013</t>
  </si>
  <si>
    <t>Beginning, amount at Dec. 31, 2013</t>
  </si>
  <si>
    <t>Issuance of common stock pursuant to warrant exercises, Shares</t>
  </si>
  <si>
    <t>Issuance of common stock pursuant to warrant exercises, Amount</t>
  </si>
  <si>
    <t>Settlement of derivative liabilities pursuant to warrants exercised for cash</t>
  </si>
  <si>
    <t>Issuance of common stock pursuant to cashless warrant exercises, Shares</t>
  </si>
  <si>
    <t>Issuance of common stock pursuant to cashless warrant exercises, Amount</t>
  </si>
  <si>
    <t>Warrants issued to secure line of credit borrowing facility</t>
  </si>
  <si>
    <t>Issuance of common stock pursuant to option exercises, Shares</t>
  </si>
  <si>
    <t>Issuance of common stock pursuant to option exercises, Amount</t>
  </si>
  <si>
    <t>Recognition of beneficial conversion feature on convertible debt</t>
  </si>
  <si>
    <t>Warrants issued to consultants as compensation</t>
  </si>
  <si>
    <t>Conversion of related party notes payable to common stock, shares</t>
  </si>
  <si>
    <t>Conversion of related party notes payable to common stock, amount</t>
  </si>
  <si>
    <t>Stock-based compensation expense, shares</t>
  </si>
  <si>
    <t>Stock-based compensation expense, amount</t>
  </si>
  <si>
    <t>Addition/reduction in minimum pension liability</t>
  </si>
  <si>
    <t>Dividends on preferred stock</t>
  </si>
  <si>
    <t>Ending, shares at Dec. 31, 2014</t>
  </si>
  <si>
    <t>Ending, amount at Dec. 31, 2014</t>
  </si>
  <si>
    <t>Issuance of Series E Convertible Redeemable Preferred Stock for cash, net of issuance costs, Shares</t>
  </si>
  <si>
    <t>Issuance of Series E Convertible Redeemable Preferred Stock for cash, net of issuance costs, Amount</t>
  </si>
  <si>
    <t>Conversion of related party debt into Series E Convertible Redeemable Preferred Stock, Shares</t>
  </si>
  <si>
    <t>Conversion of related party debt into Series E Convertible Redeemable Preferred Stock, Amount</t>
  </si>
  <si>
    <t>Issuance of Common Stock in payment of Series E Preferred dividends, Shares</t>
  </si>
  <si>
    <t>Issuance of Common Stock in payment of Series E Preferred dividends, Amount</t>
  </si>
  <si>
    <t>Warrants modified in lieu of cash as compensation</t>
  </si>
  <si>
    <t>Ending, shares at Dec. 31, 2015</t>
  </si>
  <si>
    <t>Ending, amount at Dec. 31, 2015</t>
  </si>
  <si>
    <t>Issuance of Series F Convertible Redeemable Preferred Stock for cash, net of issuance costs, Shares</t>
  </si>
  <si>
    <t>Issuance of Series F Convertible Redeemable Preferred Stock for cash, net of issuance costs, Amount</t>
  </si>
  <si>
    <t>Issuance of Series G Convertible Redeemable Preferred Stock for cash, net of issuance costs, Shares</t>
  </si>
  <si>
    <t>Issuance of Series G Convertible Redeemable Preferred Stock for cash, net of issuance costs, Amount</t>
  </si>
  <si>
    <t>Issuance of Series G Convertible Redeemable Preferred Stock in exchange for Common Stock, Shares</t>
  </si>
  <si>
    <t>Issuance of Series G Convertible Redeemable Preferred Stock in exchange for Common Stock, Amount</t>
  </si>
  <si>
    <t>Ending, shares at Dec. 31, 2016</t>
  </si>
  <si>
    <t>Ending, amount at Dec. 31, 2016</t>
  </si>
  <si>
    <t>CONSOLIDATED STATEMENTS OF CASH FLOWS (Unaudited) - USD ($) $ in Thousands</t>
  </si>
  <si>
    <t>Cash flows from operating activities</t>
  </si>
  <si>
    <t>Adjustments to reconcile net loss to net cash used by operating activities</t>
  </si>
  <si>
    <t>Amortization of debt discounts and debt issuance costs</t>
  </si>
  <si>
    <t>Stock-based compensation</t>
  </si>
  <si>
    <t>Write down of capitalized labor inventory to net realizable value</t>
  </si>
  <si>
    <t>Reduction in accounts payable and accrued expenses from expiration of statute of limitations</t>
  </si>
  <si>
    <t>Warrants modified/issued in lieu of cash as compensation for services</t>
  </si>
  <si>
    <t>Change in assets and liabilities</t>
  </si>
  <si>
    <t>Accounts receivable</t>
  </si>
  <si>
    <t>Inventory</t>
  </si>
  <si>
    <t>Total adjustments</t>
  </si>
  <si>
    <t>Net cash used by operating activities</t>
  </si>
  <si>
    <t>Cash flows from investing activities</t>
  </si>
  <si>
    <t>Purchase of property and equipment</t>
  </si>
  <si>
    <t>Net cash used by investing activities</t>
  </si>
  <si>
    <t>Cash flows from financing activities</t>
  </si>
  <si>
    <t>Proceeds from line of credit, net</t>
  </si>
  <si>
    <t>Proceeds from exercise of stock options</t>
  </si>
  <si>
    <t>Proceeds from issuance of preferred stock, net of issuance costs</t>
  </si>
  <si>
    <t>Dividends paid to preferred stockholders</t>
  </si>
  <si>
    <t>Proceeds from exercised warrants to purchase stock</t>
  </si>
  <si>
    <t>Net cash provided by financing activities</t>
  </si>
  <si>
    <t>Effect of exchange rate changes on cash</t>
  </si>
  <si>
    <t>Net increase (decrease in cash)</t>
  </si>
  <si>
    <t>Cash at beginning of year</t>
  </si>
  <si>
    <t>Cash at end of year</t>
  </si>
  <si>
    <t>Supplemental disclosure of cash flow information:</t>
  </si>
  <si>
    <t>Cash paid for interest</t>
  </si>
  <si>
    <t>Cash paid for income taxes</t>
  </si>
  <si>
    <t>Summary of non-cash investing and financing activities:</t>
  </si>
  <si>
    <t>Conversion of related party notes payable into common stock</t>
  </si>
  <si>
    <t>Conversion of related party notes payable into Series E Preferred</t>
  </si>
  <si>
    <t>Beneficial conversion feature of convertible debt</t>
  </si>
  <si>
    <t>Accrued unpaid dividends on Series E Preferred</t>
  </si>
  <si>
    <t>Stock dividend on Series E Preferred</t>
  </si>
  <si>
    <t>Stock dividend on Series F Preferred</t>
  </si>
  <si>
    <t>Stock dividend on Series G Preferred</t>
  </si>
  <si>
    <t>Issuance of Common Stock pursuant to cashless warrant exercises</t>
  </si>
  <si>
    <t>Exchange of Common Stock for Series G Preferred</t>
  </si>
  <si>
    <t>Reduction (increase in additional minimum pension liability)</t>
  </si>
  <si>
    <t>Reclassification of warrants previously classified as derivative liabilities to additional paid-in capital</t>
  </si>
  <si>
    <t>Issuance of common warrants securing line of credit borrowing facility</t>
  </si>
  <si>
    <t>Issuance of restricted stock pursuant to achievement of vesting conditions</t>
  </si>
  <si>
    <t>DESCRIPTION OF BUSINESS AND OPERATIONS</t>
  </si>
  <si>
    <t>Notes to Financial Statements</t>
  </si>
  <si>
    <t xml:space="preserve">Overview As
used in this Annual Report, we, us, our, ImageWare, ImageWare Systems,
Company or our Company refers to ImageWare Systems, Inc. and all of its subsidiaries. ImageWare Systems,
Inc. is incorporated in the state of Delaware. The Company is a pioneer and leader in the emerging market for biometrically enabled
software-based identity management solutions. Using those human characteristics that are unique to us all, the Company creates
software that provides a highly reliable indication of a persons identity. The Companys flagship product
is the patented IWS Biometric Engine®. The Companys products are used to manage and issue secure credentials, including
national IDs, passports, driver licenses and access control credentials. The Companys products also provide law enforcement
with integrated mug shot, fingerprint LiveScan and investigative capabilities. The Company also provides comprehensive authentication
security software using biometrics to secure physical and logical access to facilities or computer networks or internet sites.
Biometric technology is now an integral part of all markets the Company addresses and all of the products are integrated into
the IWS Biometric Engine. Recent
Developments Creation
of Series G Convertible Redeemable Preferred Stock and Series G Financing On
December 27, 2016, the Company filed the Certificate of Designations, Preferences, and Rights of the Series G Convertible Preferred
Stock with the Delaware Division of Corporations, designating 6,120 shares of the Companys preferred stock, par value $0.01
per share, as Series G Convertible Redeemable Preferred Stock ( Series G Preferred Common
Stock Series G Liquidation
Preferenc On
December 29, 2016, the Company accepted subscription forms from certain accredited investors (the  Investors Series G Financing Creation
of Series F Convertible Redeemable Preferred Stock and Series F Financing On
September 2, 2016, the Company filed the Certificate of Designations, Preferences, and Rights of the Series F Convertible Preferred
Stock with the Delaware Division of Corporations, designating 2,000 shares of its preferred stock as Series F Convertible Redeemable
Preferred Stock ( Series F Preferred Series F Liquidation Preference On
September 7, 2016, the Company and Cap 1 LLC (the  Investor Series F Financing Amendments
to Lines of Credit On
December 27, 2016, in connection with the consummation of the Series G Financing, the Company and Neal Goldman, a member of the
Companys Board of Directors (the  Holder into
the fifth amendment (the  Line of Credit Amendment Goldman Line of Credit In
addition, on January 23, 2017, the Company and Charles Crocker, also a member of the Board of Directors of the Company, amended
the line of credit and promissory note, dated March 9, 2016 (the  Crocker LOC Key
Product Introduction On
November 14, 2016, the Company introduced GoVerifyID® Enterprise Suite, a multi-modal, multi-factor biometric authentication
solution for the enterprise market. An algorithm-agnostic solution, GoVerify ID Enterprise Suite is an end-to-end biometric platform
that seamlessly integrates with an enterprises existing Microsoft infrastructure, offering businesses a turnkey biometric
solution for quick deployment. The Company feels that this product has the potential to dramatically accelerate adoption of its
biometric solution due to the worldwide prevalence of enterprise use of the Microsoft infrastructure. Working
across the entire enterprise ecosystem, GoVerifyID Enterprise Suite offers a consistent user experience and centralized administration
with the highest level of security, flexibility, and usability. Specific benefits include:
● Mobile-workforce
friendlyWith GoVerifyID Enterprise Suite user authentication logins are possible for a tablet or laptop even when disconnected
from the corporate network. Additionally, GoVerifyID Enterprise offers a consistent user authentication experience across
all login environments.
● Hybrid
cloudGoVerifyID Enterprise Suite is linked from the cloud to an enterprises Microsoft infrastructure and is backward
compatible with Windows 7, 8 and 10. Additionally, because the solution is SaaS-based it can easily scale to process hundreds
of millions of transactions and store just as many biometrics.
● Seamless
integrationGoVerifyID Enterprise Suite is a snap-in to the Microsoft Management console and can be centrally managed
at the server. Additionally, the solution allows for seamless movement as it integrates with Active Directory using an organizations
existing Microsoft security infrastructure. Liquidity,
Going Concern and Management’s Plan Historically,
our principal sources of cash have included customer payments from the sale of our products, proceeds from the issuance of common
and preferred stock and proceeds from the issuance of debt, including our Lines of Credit (defined above). Our principal uses
of cash have included cash used in operations, product development, payments relating to purchases of property and equipment and
repayments of borrowings. We expect that our principal uses of cash in the future will be for product development including customization
of identity management products for enterprise and consumer applications, further development of intellectual property, development
of Software-as-a-Service (“ SaaS At
December 31, 2016, we had a working capital deficit of approximately $3.0 million, compared to a working capital surplus of approximately
$1.4 million at December 31, 2015. Our principal sources of liquidity at December 31, 2016 consisted of available borrowings under
our Lines of Credit of $3.35 million, and approximately $1.68 million of cash and cash equivalents, compared to approximately
$3.35 million in cash and cash equivalents at December 31, 2015. In
view of the matters described in the preceding paragraph, recoverability of a major portion of the recorded asset amounts shown
in the accompanying consolidated balance sheet is dependent upon continued operations of the Company, which, in turn, is dependent
upon the Companys ability to continue to raise capital and generate positive cash flows from operations. However, the Company
operates in markets that are emerging and highly competitive. There is no assurance that the Company will be able to obtain additional
capital, operate at a profit or generate positive cash flows in the future. The consolidated financial statements do not include
any adjustments relating to the recoverability and classification of recorded asset amounts and classifications of liabilities
that might be necessary should the Company be unable to continue as a going concern. </t>
  </si>
  <si>
    <t>SUMMARY OF SIGNIFICANT ACCOUNTING POLICIES</t>
  </si>
  <si>
    <t xml:space="preserve">Principles of
Consolidation The
consolidated financial statements include the accounts of the Company and its wholly owned subsidiaries. The Companys wholly-owned
subsidiaries are XImage Corporation, a California Corporation, ImageWare Systems ID Group, Inc. a Delaware corporation (formerly
Imaging Technology Corporation), I.W. Systems Canada Company, a Nova Scotia unlimited liability company, ImageWare Digital Photography
Systems, Inc., LLC a Nevada limited liability company (formerly Castleworks LLC), Digital Imaging International GmbH, a company
formed under German laws and Image Ware Mexico S de RL de CV, a company
formed under Mexican laws. Operating Cycle Assets
and liabilities related to long-term contracts are included in current assets and current liabilities in the accompanying consolidated
balance sheets, although they will be liquidated in the normal course of contract completion which may take more than one operating
cycle. Use of Estimates The
preparation of the consolidated financial statements in conformity with accounting principles generally accepted in the United
States of America ( U.S. GAAP Accounts Receivable In
the normal course of business, the Company extends credit without collateral requirements to its customers that satisfy pre-defined
credit criteria. Accounts receivable are recorded net of an allowance for doubtful accounts. Accounts receivable are considered
delinquent when the due date on the invoice has passed. The Company records its allowance for doubtful accounts based upon its
assessment of various factors. The Company considers historical experience, the age of the accounts receivable balances, the credit
quality of its customers, current economic conditions and other factors that may affect customers ability to pay to determine
the level of allowance required. Accounts receivable are written off against the allowance for doubtful accounts when
all collection efforts by the Company have been unsuccessful. Inventories Finished
goods inventories are stated at the lower of cost, determined using the average cost method, or market. See Note 6. Property, Equipment
and Leasehold Improvements Property
and equipment, consisting of furniture and equipment, are stated at cost and are being depreciated on a straight-line basis over
the estimated useful lives of the assets, which generally range from three to five years. Maintenance and repairs are charged to
expense as incurred. Major renewals or improvements are capitalized. When assets are sold or abandoned, the cost and related accumulated
depreciation are removed from the accounts and the resulting gain or loss is recognized. Expenditures for leasehold improvements
are capitalized. Amortization of leasehold improvements is computed using the straight-line method over the shorter of the remaining
lease term or the estimated useful lives of the improvements. Fair Value of
Financial Instruments For
certain of the Companys financial instruments, including accounts receivable, accounts payable, accrued expenses, deferred
revenues and lines of credit payable to related parties, the carrying amounts approximate fair value due to their relatively short
maturities. Revenue Recognition The
Company recognizes revenue from the following major revenue sources:
● Long-term fixed-price contracts involving significant customization;
● Fixed-price contracts involving minimal customization;
● Software licensing;
● Sales of computer hardware and identification media; and
● Post-contract customer support ( PCS The
Companys revenue recognition policies are consistent with U.S. GAAP including the Financial Accounting Standards Board ( FASB ASC Software Revenue Recognition Revenue Recognition, Construction-Type and Production-Type Contracts Securities and Exchange Commission
Staff Accounting Bulletin 104 Revenue Recognition, Multiple Element Arrangements The
Company recognizes revenue and profit as work progresses on long-term, fixed-price contracts involving significant amount of hardware
and software customization using the percentage of completion method based on costs incurred to date compared to total estimated
costs at completion. The primary components of costs incurred are third party software and direct labor cost including fringe benefits.
Revenues recognized in excess of amounts billed are classified as current assets under Costs and estimated earnings in excess
of billings on uncompleted contracts. Amounts billed to customers in excess of revenues recognized are classified as current
liabilities under Billings in excess of costs and estimated earnings on uncompleted contracts. Revenue from contracts
for which the Company cannot reliably estimate total costs or there are not significant amounts of customization are recognized
upon completion. For contracts that require significant amounts of customization that the Company accounts for under the completed
contract method of revenue recognition, the Company defers revenue recognition until customer acceptance is received. For contracts
containing either extended or dependent payment terms, revenue recognition is deferred until such time as payment has been received
by the Company. The Company also generates non-recurring revenue from the licensing of its software. Software license revenue is
recognized upon the execution of a license agreement, upon deliverance, when fees are fixed and determinable, when collectability
is probable, when all other significant obligations have been fulfilled a nd the Company has
obtained vendor specific objective evidence ( VSOE ) of the fair
value of the undelivered element. VSOE of fair value for customer support services is determined by reference to the price the
customer pays for such element when sold separately; that is, the renewal rate offered to customers. In those instances when objective
and reliable evidence of fair value exists for the undelivered items but not for the delivered items, the residual method is used
to allocate the arrangement consideration. Under the residual method, the amount of arrangement consideration allocated to the
delivered items equals the total arrangement consideration less the aggregate fair value of the undelivered items Goodwill The
Company accounts for its intangible assets under the provisions of ASC 350,  Intangibles - Goodwill and Other Property,
Plant and Equipment The
Company did not record any goodwill impairment charges for the years ended December 31, 2016, 2015 or 2014. Intangible and
Long Lived Assets Intangible
assets are carried at their cost less any accumulated amortization. Any costs incurred to renew or extend the life of
an intangible or long lived asset are reviewed for capitalization. The Company evaluates long-lived assets for impairment
whenever events or changes in circumstances indicate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 Companys management currently believes there is no impairment of its
long-lived assets. There can be no assurance, however, that market conditions will not change or demand for the Companys
products under development will continue. Either of these could result in future impairment of long-lived assets. Concentration
of Credit Risk Financial
instruments which potentially subject the Company to concentrations of credit risk consist principally of cash and trade accounts
receivable. The Company places its cash with high quality financial institutions and at times during the years ended December 31,
2016 and 2015 exceeded the FDIC insurance limits of $250,000. Sales are typically made on credit and the Company generally does
not require collateral. The Company performs ongoing credit evaluations of its customers financial condition and maintains
an allowance for doubtful accounts. The Company considers historical experience, the age of the accounts receivable balances, the
credit quality of its customers, current economic conditions and other factors that may affect customers ability to pay
to determine the level of allowance required. Accounts receivable are presented net of an allowance for doubtful accounts of approximately
$1,000 and $3,000 at December 31, 2016 and 2015, respectively. For
the year ended December 31, 2016 two customers accounted for approximately 30% or $1,162,000 of total revenues and had trade
receivables of $78,000 as of the end of the year. For the year ended December 31, 2015 two customers accounted for approximately
37% or $1,753,000 of total revenues and had trade receivables of $78,000 as of the end of the year. For the year ended December
31, 2014, one customer accounted for approximately 17% or $725,000 of total revenues and $0 trade receivables as of the end of
the year. Stock-Based Compensation At
December 31, 2016, the Company had one stock-based compensation plan for employees and nonemployee directors, which authorize the
granting of various equity-based incentives including stock options and restricted stock. The
Company estimates the fair value of its stock options using a Black-Scholes option-pricing model, consistent with the provisions
of ASC 718,  Compensation  Stock Compensation ASC
718 requires the use of a valuation model to calculate the fair value of stock-based awards. The Company has elected to use the
Black-Scholes option-pricing model, which incorporates various assumptions including volatility, expected life, and interest rates.
The Company is required to make various assumptions in the application of the Black-Scholes option-pricing model. The Company has
determined that the best measure of expected volatility is based on the historical weekly volatility of the Companys Common
Stock. Historical volatility factors utilized in the Companys Black-Scholes computations for options granted during the
years ended December 31, 2016, 2015 and 2014 ranged from 65% to 116%. The Company has elected to estimate the expected life of
an award based upon the SEC approved simplified method noted under the provisions of Staff Accounting Bulletin No.
110. The expected term used by the Company during the years ended December 31, 2016, 2015 and 2014 was 5.17 years. The difference
between the actual historical expected life and the simplified method was immaterial. The interest rate used is the risk-free interest
rate and is based upon U.S. Treasury rates appropriate for the expected term. Interest rates used in the Companys Black-Scholes
calculations for the years ended December 31, 2016, 2015 and 2014 averaged 2.6%. Dividend yield is zero as the Company does not
expect to declare any dividends on the Companys common shares in the foreseeable future. In
addition to the key assumptions used in the Black-Scholes model, the estimated forfeiture rate at the time of valuation is a critical
assumption. The Company has estimated an annualized forfeiture rate of approximately 0% for corporate officers, 4.1% for members
of the Board of Directors and 6.0% for all other employees. The Company reviews the expected forfeiture rate annually to determine
if that percent is still reasonable based on historical experience. Restricted
stock units are recorded at the grant date fair value with corresponding compensation expense recorded ratably over the requisite
service period. Income Taxes Current
income tax expense or benefit is the amount of income taxes expected to be payable or refundable for the current year. A deferred
income tax asset or liability is computed for the expected future impact of differences between the financial reporting and tax
bases of assets and liabilities and for the expected future tax benefit to be derived from tax credits and loss carryforwards.
Deferred tax assets are reduced by a valuation allowance when, in the opinion of management, it is more likely than not that some
portion or all of the deferred tax assets will not be realized. Foreign Currency
Translation The
financial position and results of operations of the Companys foreign subsidiaries are measured using the foreign subsidiarys
local currency as the functional currency. Revenues and expenses of such subsidiaries have been translated into U.S. dollars at weighted-average
exchange rates prevailing during the period. Assets and liabilities have been translated at the rates of exchange on the balance
sheet date. The resulting translation gain and loss adjustments are recorded directly as a separate component of shareholders
equity, unless there is a sale or complete liquidation of the underlying foreign investments. The Company translates foreign currencies
of its German, Canadian and Mexican subsidiaries. The cumulative translation adjustment, which is recorded in accumulated other
comprehensive loss, decreased approximately $1,000 for the year ended December 31, 2016, increased approximately $67,000 for the
year ended December 31, 2015 and decreased approximately $20,000 for the year ended December 31, 2014. Comprehensive
Loss Comprehensive loss
consists of net gains and losses affecting shareholders equity that, under generally accepted accounting principles, are
excluded from net loss. For the Company, the only items are the cumulative translation adjustment and the additional minimum liability
related to the Companys defined benefit pension plan, recognized pursuant to ASC 715-30, " Compensation - Retirement
Benefits - Defined Benefit Plans  Pension Advertising Costs The
Company expenses advertising costs as incurred. The Company incurred approximately $24,000 in advertising expenses during the year
ended December 31, 2016, $12,000 in advertising expenses during the year ended December 31, 2015 and $9,000 during the year ended
December 31, 2014. Loss Per Share Basic
loss per common share is calculated by dividing net loss available to common shareholders for the period by the weighted-average
number of common shares outstanding during the period. Diluted loss per common share is calculated by dividing net loss available
to common shareholders for the period by the weighted-average number of common shares outstanding during the period, adjusted to
include, if dilutive, potential dilutive shares consisting of convertible preferred stock, convertible notes payable, stock options
and warrants, calculated using the treasury stock and if-converted methods. For diluted loss per share calculation purposes,
the net loss available to commons shareholders is adjusted to add back any preferred stock dividends and any interest on convertible
debt reflected in the consolidated statement of operations for the respective periods.
(Amounts in thousands, except share and per share amounts)
Year Ended December 31,
Numerator for basic and diluted loss per share: 2016 2015 2014
Net loss $ (9,527 ) $ (8,534 ) $ (7,940 )
Preferred dividends (1,347 ) (1,065 ) (51 )
Net loss available to common shareholders $ (10,874 ) $ (9,599 ) $ (7,991 )
Denominator for basic loss per share  weighted-average shares outstanding 94,426,783 93,786,079 91,795,971
Effect of dilutive securities   
Denominator for diluted loss per share  weighted-average shares outstanding 94,426,783 93,786,079 91,795,971
Basic and diluted loss per share:
Net loss $ (0.10 ) $ (0.09 ) $ (0.09 )
Preferred dividends (0.02 ) (0.01 ) ( )
Net loss available to common shareholders $ (0.12 ) $ (0.10 ) $ (0.09 ) The
following potential dilutive securities have been excluded from the computations of diluted weighted-average shares outstanding
as their effect would have been antidilutive:
Potential Dilutive Securities: Common Share Equivalents at December 31, 2016 Common Share Equivalents at December 31, 2015 Common Share Equivalents at December 31, 2014
Convertible lines of credit 2,201,903  1,649,548
Convertible redeemable preferred stock  Series B 46,029 46,029 46,029
Convertible redeemable preferred stock  Series E 6,315,789 6,442,105 
Convertible redeemable preferred stock  Series F 1,333,333  
Convertible redeemable preferred stock  Series G 4,014,000  
Stock options 6,506,843 5,376,969 4,057,296
Warrants 175,000 450,000 977,778
Total Potential Dilutive Securities 20,592,897 12,315,103 6,730,651 Recently Issued Accounting Standards From
time to time, new accounting pronouncements are issued by the Financial Accounting Standards Board (the  FASB FASB
ASU No. 2014-09. ASU Revenue
from Contracts with Customers FASB
ASU No. 2014-15 Disclosure of Uncertainties about an Entitys
Ability to Continue as a Going Concern FASB
ASU No. 2015-03 Simplifying the Presentation of Debt Issuance Costs. FASB
ASU No. 2015-11 Simplifying the Measurement of Inventory (Topic
330): Simplifying the Measurement of Inventory. FASB
ASU No. 2016-01 Financial InstrumentsOverall - Recognition
and Measurement of Financial Assets and Financial Liabilities. FASB
ASU No. 2016-02 Leases FASB
ASU No. 2016-06 Derivatives and Hedging (Topic
815)  Contingent Put and Call Options in Debt Instruments FASB
ASU No. 2016-08 Revenue from Contracts with
Customers (Topic 606): Principal versus Agent Considerations (Reporting Revenue Gross versus Net) FASB
ASU No. 2016-09 Compensation  Stock
Compensation (Topic 718) FASB
ASU No. 2016-10 Revenue from Contracts with
Customers (Topic 606): Identifying Performance Obligations and Licensing FASB
ASU No. 2016-13 inancial InstrumentsCredit
Losses (Topic 326): Measurement of Credit Losses on Financial Instruments. FASB
ASU No. 2016-15. In August 2016, the FASB issued Accounting Standards Update No.
2016-15, Statement of Cash Flows (Topic 230) Classification of Certain Cash Receipts and Cash Payments. The
retrospective transition method, requiring adjustment to all comparative periods presented, is required unless it is impracticable
for some of the amendments, in which case those amendments would be prospectively as of the earliest date practicable. The Company
is currently assessing the impact that adopting this new accounting standard will have on its consolidated financial statements
and footnote disclosures. FASB
ASU No. 2017-04. Intangibles  Goodwill and Other (Topic
350): Simplifying the Test for Goodwill Impairment. The amendments
of this ASU eliminate step 2 from the goodwill impairment test. The annual, or interim test is performed by comparing the
fair value of a reporting unit with its carrying amount. The amendments of this ASU also eliminate the requirements for any reporting
unit with a zero or negative carrying amount to perform a qualitative assessment and if it fails that qualitative test, to perform
step 2 of the goodwill impairment test. ASU No. 2017-04 is effective for fiscal years beginning after December 15, 2019. </t>
  </si>
  <si>
    <t>FAIR VALUE ACCOUNTING</t>
  </si>
  <si>
    <t>Fair Value Disclosures [Abstract]</t>
  </si>
  <si>
    <t xml:space="preserve">The
Company accounts for fair value measurements in accordance with ASC 820,  Fair Value Measurements and Disclosures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Unadjusted quoted prices in active markets that are accessible at the measurement date for identical, unrestricted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Prices or valuation techniques that require inputs that are both significant to the fair value measurement and unobservable (supported by little or no market activity). The
following table sets forth the Companys financial assets and liabilities measured at fair value by level within the fair
value hierarchy. As required by ASC 820, assets and liabilities are classified in their entirety based on the lowest level of input
that is significant to the fair value measurement.
Fair Value at December 31, 2016
($ in thousands) Total Level 1 Level 2 Level 3
Assets:
Pension assets $ 1,645 $ 1,645 $  $ 
Totals $ 1,645 $ 1,645 $  $ 
Fair Value at December 31, 2015
($ in thousands) Total Level 1 Level 2 Level 3
Assets:
Pension assets $ 1,557 $ 1,557 $  $ 
Totals $ 1,557 $ 1,557 $  $  The
Companys pension assets are classified within Level 1 of the fair value hierarchy because they are valued using market prices.
The pension assets are primarily comprised of the cash surrender value of insurance contracts. All plan assets are managed in a
policyholder pool in Germany by outside investment managers. The investment objectives for the plan are the preservation of capital,
current income and long-term growth of capital. The Company
monitors the activity within each level and any changes with the underlying valuation techniques or inputs utilized to recognize
if any transfers between levels are necessary. That determination is made, in part, by working with outside valuation
experts for Level 3 instruments and monitoring market related data and other valuation inputs for Level 1 and Level 2 instruments. </t>
  </si>
  <si>
    <t>INTANGIBLE ASSETS AND GOODWILL</t>
  </si>
  <si>
    <t xml:space="preserve">The
Company has intangible assets in the form of trademarks, trade names and patents. The carrying amount of the Companys acquired
trademarks and trade names was $0 as of December 31, 2016 and 2015, respectively, which include accumulated amortization of $347,000
as of December 31, 2016 and 2015. Amortization expense related to trademarks and tradenames was $0, $15,000 and $15,000 for the
years ended December 31, 2016, 2015 and 2014, respectively. All intangible assets are amortized over their estimated useful lives
with no estimated residual values. Any costs incurred by the Company to renew or extend the life of intangible assets will be evaluated
under ASC No. 350, Intangibles  Goodwill and Other The
carrying amounts of the Companys patent intangible assets were $105,000 and $117,000 as of December 31, 2016 and 2015,
respectively, which includes accumulated amortization of $554,000 and $542,000 as of December 31, 2016 and 2015, respectively. Amortization
expense for patent intangible assets was $12,000 for the years ended December 31, 2016, 2015 and 2014. Patent intangible assets
are being amortized on a straight-line basis over their remaining life of approximately 9.5 years. There was no impairment of the
Company's intangible assets during the years ended December 31, 2016, 2015 and 2014. The
Company annually, or more frequently if events or circumstances indicate a need, tests the carrying amount of goodwill for impairment.
The Company performs its annual impairment test in the fourth quarter of each year. A two-step impairment test is used to first
identify potential goodwill impairment and then measure the amount of goodwill impairment loss, if any. The first step was conducted
by determining and comparing the fair value, employing the market approach, of the Companys reporting unit to the carrying
value of the reporting unit. The Company continues to have only one reporting unit, Identity Management. Based on the results of
this impairment test, the Company determined that its goodwill was not impaired during the years ended December 31, 2016,
2015 and 2014. The
estimated acquired intangible amortization expense for the next five fiscal years is as follows:
Fiscal Year Ended December 31,
Estimated Amortization Expense ($ in thousands)
2017 $ 12
2018 12
2019 12
2020 12
2021 12
Thereafter 45
Totals $ 105 </t>
  </si>
  <si>
    <t>RELATED PARTIES</t>
  </si>
  <si>
    <t xml:space="preserve">Related
Party Convertible Notes On
November 14, 2008, the Company entered into a series of convertible promissory notes (the  Related-Party Convertible Notes The
Company did not repay the Related-Party Convertible Notes on the due date. In August 2009, the Company received from the Related-Party
Convertible Note holders a waiver of default and extension to January 31, 2010 of the maturity date of the Related-Party Convertible
Notes. As consideration for the waiver and note extension, the Company issued to the Related-Party Convertible Note holders an
aggregate of 150,000 warrants to purchase shares of the Companys Common Stock. The warrants have an exercise price of $0.50
per share and expire on August 25, 2014, of which no warrants to purchase shares of Common Stock were outstanding and exercisable
as of December 31, 2016. On
January 21, 2013, the holders of the Related-Party Convertible Notes agreed to extend the due date on their respective convertible
notes to be due and payable not later than June 30, 2015, however, the Related-Party Convertible Notes will be callable at any
time, at the option of the note holder, prior to June 30, 2015. During the year ended December 31, 2014, holders of Related-Party
Convertible Notes in the principal amount of $85,034 elected to convert their respective Related-Party Convertible Notes into 154,607
shares of Common Stock. Lines
of Credit In
March 2013, the Company and Holder entered into the Goldman Line of Credit with available borrowings of up to $2.5 million. In
March 2014, the Goldman Line of Credits borrowing was increased to an aggregate total of $3.5 million (the  Amendment As
consideration for the initial Goldman Line of Credit, the Company issued a warrant to the Holder, exercisable for 1,052,632 shares
of the Companys Common Stock (the " Line of Credit Warrant Amendment Warrant The
Company estimated the fair value of the Line of Credit Warrant using the Black-Scholes option pricing model using the following
assumptions: term of two years, a risk-free interest rate of 2.58%, a dividend yield of 0%, and volatility of 79%. The Company
recorded the fair value of the Line of Credit Warrant as a deferred financing fee of approximately $580,000 to be amortized over
the life of the Goldman Line of Credit. The Company estimated the fair value of the Amendment Warrant using the Black-Scholes option
pricing model using the following assumptions: term on one year, a risk-free interest rate of 2.58%, a dividend yield of 0% and
volatility of 74%. The Company recorded the fair value of the Amendment Warrant as an additional deferred financing fee of approximately
$127,000 to be amortized over the life of the Goldman Line of Credit. During
the years ended December 31, 2016, 2015 and 2014, the Company recorded an aggregate of approximately $48,000, $53,000 and $369,000,
respectively in deferred financing fee amortization expense which is recorded as a component of interest expense in the Companys
consolidated statements of operations. In
April 2014, the Company and the Holder entered into a further amendment to the Goldman Line of Credit to decrease the available
borrowings to $3.0 million (the  Second Amendment In
December 2014, the Company and the Holder entered into a further amendment to the Goldman Line of Credit to increase the available
borrowing to $5.0 million and extend the maturity date of the Goldman Line of Credit to March 27, 2017 (the  Third Amendment Outstanding Balance In
February 2015, as a result of the Series E Financing, the Company issued 1,978 shares of Series E Preferred to the Holder to satisfy
$1,950,000 in principal borrowings under the Goldman Line of Credit plus approximately $28,000 in accrued interest. As a result
of the Series E Financing, the Companys borrowing capacity under the Goldman Line of Credit was reduced to $3,050,000 with
the maturity date unchanged and the $500K Line of Credit was terminated in accordance with its terms. In
March 2016, the Company and the Holder entered into a fourth amendment to the Goldman Line of Credit (the  Fourth Amendment Contemporaneous
with the execution of the Fourth Amendment, the Company entered into a new $500K Line of Credit with available borrowings of up
to $500,000 with the Second Holder, which replaced the original $500K Line of Credit that terminated as a result of the consummation
of the Series E Financing. Similar to the Fourth Amendment, the new $500K Line of Credit with the Second Holder matures
on June 30, 2017, and provides for the conversion of the outstanding balance due under the terms of the $500K Line of Credit
into that number of fully paid and non-assessable shares of the Companys Common Stock as is equal to the quotient obtained
by dividing the outstanding balance by $1.25. On
December 27, 2016, in connection with the consummation of the Series G Financing, the Company and Holder agreed to enter into
the Fifth Amendment (the  Line of Credit Amendment In
addition, on January 23, 2017, the Company and the Second Holder amended the $500K Line of Credit to extend the maturity date thereof
to December 31, 2017. No other amendments were made to the $500K Line of Credit. The
Company evaluated the Lines of Credit and determined that the instruments contain a contingent beneficial conversion feature, i.e.
an embedded conversion right that enables the holder to obtain the underlying Common Stock at a price below market value. The beneficial
conversion feature is contingent as the terms of the conversion do not permit the Company to compute the number of shares that
the holder would receive if the contingent event occurs (i.e. future borrowings under the Line of Credit). The Company has considered
the accounting for this contingent beneficial conversion feature using the guidance in ASC 470, Debt. The guidance in ASC 470 states
that a contingent beneficial conversion feature in an instrument shall not be recognized in earnings until the contingency is resolved.
The beneficial conversion features of future borrowings under the Line of Credit will be measured using the intrinsic value
calculated at the date the contingency is resolved using the conversion price and trading value of the Companys Common Stock
at the date the Lines of Credit were issued (commitment date). Pursuant to borrowings made during the 2015 year, the Company recognized
approximately $146,000 in beneficial conversion feature as debt discount. As a result of the retirement of all amounts outstanding
under the Lines of Credit in 2015, the Company recognized all remaining unamortized debt discount of approximately $385,000 as
a component of interest expense during the three months ended March 31, 2015. As there was $2,650,000 in borrowings under the Lines
of Credit during the year ended December 31, 2016, the Company recorded approximately $146,000 in debt discount attributable to
the beneficial conversion feature during the year ended December 31, 2016. During the year ended December 31, 2016, the Company
accreted approximately $97,000, respectively, of debt discount as a component of interest expense. At December 31, 2016, unamortized
note discount was approximately $122,000. The
following table sets forth the Companys activity under its Lines of Credit for the periods indicated:
Balance outstanding under Lines of Credit as of December 31, 2014 $ 1,550
Borrowing under Lines of Credit 750
Repayments (350 )
Exchange of Indebtedness for Series E Preferred Stock (1,950 )
Balance outstanding under Lines of Credit as of December 31, 2015 $ 
Borrowings under Lines of Credit 2,650
Repayments 
Balance outstanding under Lines of Credit as of December 31, 2016 $ 2,650 </t>
  </si>
  <si>
    <t>INVENTORY</t>
  </si>
  <si>
    <t xml:space="preserve">Inventories
of $23,000 as of December 31, 2016 were comprised of work in process of $19,000 representing direct labor costs on in-process projects
and finished goods of $4,000 net of reserves for obsolete and slow-moving items of $3,000. Inventories
of $46,000 as of December 31, 2015 were comprised of work in process of $42,000, representing direct labor costs on in-process
projects, approximately $21,000 of equipment related to in-process projects and finished goods of $4,000 net of reserves
for obsolete and slow-moving items of $3,000. The balance of direct labor costs on in-process projects of $42,000 at December 31,
2015, reflects a write down of approximately $261,000 to net realizable value. Appropriate
consideration is given to obsolescence, excessive levels, deterioration and other factors in evaluating net realizable value and
required reserve levels. </t>
  </si>
  <si>
    <t>PROPERTY AND EQUIPMENT</t>
  </si>
  <si>
    <t xml:space="preserve">Property
and equipment at December 31, 2016 and 2015, consists of:
($ in thousands) 2016 2015
Equipment $ 935 $ 887
Leasehold improvements 11 11
Furniture 101 101
1,047 999
Less accumulated depreciation (954 ) (837 )
$ 93 $ 162 Total
depreciation expense for the years ended December 31, 2016, 2015 and 2014 was approximately $117,000, $137,000 and $152,000, respectively. </t>
  </si>
  <si>
    <t>ACCRUED EXPENSES</t>
  </si>
  <si>
    <t xml:space="preserve">Principal
components of accrued expenses consist of:
($ in thousands)
December 31, 2016
December 31, 2015
Compensated absences $ 313 $ 260
Wages, payroll taxes and sales commissions 28 11
Customer deposits 198 69
Liquidated damages  200
Royalties 147 147
Pension and employee benefit plans 7 6
Income and sales taxes 161 131
Dividends 27 261
Interest payable to related parties 102 
Other 64 64
$ 1,047 $ 1,149 </t>
  </si>
  <si>
    <t>LINES OF CREDIT</t>
  </si>
  <si>
    <t>Line of Credit Facility [Abstract]</t>
  </si>
  <si>
    <t>Outstanding
lines of credit consist of the following:
($ in thousands)
December 31, 2016
December 31, 2015
Lines of Credit
8% convertible lines of credit. Face value of advances under lines of credit $2,650 at December 31, 2016 and $0 at December 31, 2015, respectively. Discount on advances under lines of credit is $122 at December 31, 2016 and $0 at December 31, 2015, respectively. Maturity date is December 31, 2017. $ 2,528 $ 
Total lines of credit to related parties 2,528 
Less current portion (2,528 ) 
Long-term lines of credit to related parties $  $  Lines
of Credit For
a more detailed discussion of the Companys Lines of Credit, see Note 5 Related Parties.</t>
  </si>
  <si>
    <t>INCOME TAXES</t>
  </si>
  <si>
    <t xml:space="preserve">10. INCOME
TAXES The
Company accounts for income taxes in accordance with ASC 740, Accounting for Income Taxes, ASC
740 requires a company to first determine whether it is more-likely-than-not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likely-than-not
threshold is then measured and recognized at the largest amount of benefit that is greater than fifty percent likely to be realized
upon effective settlement with a taxing authority. The amount accrued for uncertain tax positions was zero at December
31, 2016, 2015 and 2015, respectively. The
Company’s uncertain position relative to unrecognized tax benefits and any potential increase in these liabilities relates
primarily to the allocations of revenue and costs among the Company’s global operations and the impact of tax rulings made
during the period affecting its tax positions. The Company’s existing tax position could result in liabilities for unrecognized
tax benefits. The Company recognizes interest and/or penalties related to uncertain tax positions in income tax expense. The amount
of interest and penalties accrued as of December 31, 2016 and 2015 was approximately $12,000 and $11,000, respectively. Significant
judgment is required in evaluating the Company’s uncertain tax positions and determining the Company’s provision for
income taxes. No assurance can be given that the final tax outcome of these matters will not be different from that which is reflected
in the Company’s historical income tax provisions and accruals. The Company adjusts these items in light of changing facts
and circumstances. To the extent that the final tax outcome of these matters is different than the amounts recorded, such differences
will impact the provision for income taxes in the period in which such determination is made. The
significant components of the income tax provision are as follows:
($ in thousands) Year
Ended December 31,
Current 2016 2015 2014
Federal $ — $ — $ —
State — — —
Foreign 21 22 25
Deferred
Federal — — —
State — — —
Foreign — — —
$ 21 $ 22 $ 25 The
principal components of the Company’s deferred tax assets at December 31, 2016, 2015 and 2014 are as follows:
($ in thousands) 2016 2015 2014
Net operating loss carryforwards $ 17,829 $ 15,948 $ 14,200
Intangible and fixed assets 102 220 427
Stock based compensation 2,324 1,861 1,565
Reserves and accrued expenses 8 8 6
Other — — (85 )
20,263 18,037 16,113
Less valuation
allowance (20,263 ) (18,037 ) (16,113 )
Net
deferred tax assets $ — $ — $ — A
reconciliation of the provision for income taxes to the amount computed by applying the statutory income tax rates to loss before
income taxes is as follows:
2016 2015 2014
Amounts computed at statutory
rates $ (3,239 ) $ (2,902 ) $ (2,699 )
State income tax, net of federal benefit (462 ) (262 ) (212 )
Expiration of net operating loss carryforwards 1,082 695 708
Non-deductible interest 49 149 145
Foreign taxes 362 413 386
Other 3 5 4
Net change in valuation
allowance on deferred tax assets 2,226 1,924 1,693
$ 21 $ 22 $ 25 The
Company has established a valuation allowance against its deferred tax assets due to the uncertainty surrounding the realization
of such assets. At
December 31, 2016, 2015 and 2014, the Company had federal and state net operating loss carryforwards, a portion of which may be
available to offset future taxable income for tax purposes. The federal net operating loss carryforwards expire at various dates
from 2021 through 2036. The state net operating loss carryforwards expire at various dates from 2029 through 2036. The
Internal Revenue Code (the "Code" Tax returns for the years 2012 through 2016 are subject to examination by taxing authorities. </t>
  </si>
  <si>
    <t>COMMITMENTS AND CONTINGENCIES</t>
  </si>
  <si>
    <t xml:space="preserve">Employment
Agreements The
Company has employment agreements with its Chief Executive Officer, its Senior Vice President of Administration and Chief Financial
Officer, and its Chief Technical Officer. The Company may terminate the agreements with or without cause. Subject to the conditions
and other limitations set forth in each respective employment agreement, each executive will be entitled to the following severance
benefits if the Company terminates the executives employment without cause or in the event of an involuntary termination (as
defined in the employment agreements) by the Company or by the executive: Under
the terms of the agreement, the Chief Executive Officer will be entitled to the following severance benefits if we terminate his
employment without cause or in the event of an involuntary termination: (i) a lump sum cash payment equal to twenty-four months
base salary; (ii) continuation of fringe benefits and medical insurance for a period of three years; and (iii) immediate vesting
of 50% of outstanding stock options and restricted stock awards. In the event that the Chief Executive Officers employment
is terminated within six months prior to or thirteen months following a change of control (as defined in the employment agreements),
the Chief Executive Officer is entitled to the severance benefits described above, except that 100% of the Chief Executive Officers
outstanding stock options and restricted stock awards will immediately vest. Under
the terms of the employment agreements with our Senior Vice President of Administration and Chief Financial Officer, this executive
will be entitled to the following severance benefits if we terminate their employment without cause or in the event of an involuntary
termination: (i) a lump sum cash payment equal to six month’s of base salary; (ii) continuation of their fringe benefits and medical
insurance for a period of six months; (iii) immediate vesting of 50% of their outstanding stock options and restricted stock awards.
In the event that their employment is terminated within six months prior to or thirteen months following a change of control (as
defined in the employment agreements), they are entitled to the severance benefits described above, except that 100% of their outstanding
stock options and restricted stock awards will immediately vest. Under
the terms of the employment agreement with our Chief Technical Officer, this executive will be entitled to the following severance
benefits if we terminate his employment without cause or in the event of an involuntary termination: (i) a lump sum cash payment
equal to six months of base salary; (ii) continuation of their fringe benefits and medical insurance for a period of six months.
In the event that his employment is terminated within six months prior to or thirteen months following a change of control (as
defined in the employment agreements), he is entitled to the severance benefits described above, except that 100% of his outstanding
stock options and restricted stock awards will immediately vest. On December
28, 2016, the Company entered into amendments to the employment agreements for the Companys Chief Executive Officer, Chief
Financial Officer, and Chief Technical Officer. Effective October 20, 2016, the term of each executive officer's employment agreement
was extended until December 31, 2017. Litigation There
is no action, suit, proceeding, inquiry or investigation before or by any court, public board, government agency, self-regulatory
organization or body pending or, to the knowledge of the executive officers of the Company or any of our subsidiaries, threatened
against or affecting the Company, our Common Stock, any of our subsidiaries or of the Companys or our subsidiaries
officers or directors in their capacities as such, in which an adverse decision could have a material adverse effect. Leases The
Companys corporate headquarters are located in San Diego, California where we occupy 9,927 square feet of office space.
This facility is leased through October 2017 at a cost of approximately $18,000 per month. In addition to our corporate headquarters,
we also occupied the following spaces at December 31, 2016:
● 1,508 square feet in Ottawa, Province of Ontario, Canada, at a cost of approximately $3,000 per month until the expiration of the lease on March 31, 2021. This lease was renewed in April 2016 for a five-year period ending on March 31, 2021. Renewal terms were substantially unchanged from the existing lease;
● 8,045 square feet in Portland, Oregon, at a cost of approximately $16,000 per month until the expiration of the lease on October 31, 2018; and
● 304 square feet of office space in Mexico City, Mexico, at a cost of approximately $3,000 per month until November 30, 2017. At
December 31, 2016, future minimum lease payments are as follows:
($ in thousands)
2017 $ 450
2018 201
2019 34
2020 34
2021 9
Total $ 728 Rental
expense incurred under operating leases for the years ended December 31, 2016, 2015 and 2014 was approximately $492,000, $477,000
and $430,000, respectively. </t>
  </si>
  <si>
    <t>EQUITY</t>
  </si>
  <si>
    <t>The
Companys Articles of Incorporation, as amended, authorize the issuance of two classes of stock to be designated Common
Stock and Preferred Stock. The Preferred Stock may be divided into such number of series and with the rights,
preferences, privileges and restrictions as the Board of Directors may determine. Series
B Convertible Redeemable Preferred Stock The
Company had 239,400 shares of Series B Convertible Redeemable Preferred Stock ( Series B Preferred Series
E Convertible Redeemable Preferred Stock On
January 29, 2015, the Company filed the Certificate of Designations of the Series E Preferred Stock with the Delaware Secretary
of State, designating 12,000 shares of the Companys preferred stock, par value $0.01 per share, as Series E Preferred. Shares
of Series E Preferred accrue dividends at a rate of 8% per annum if the Company chooses to pay accrued dividends in cash, and 10%
per annum if the Company chooses to pay accrued dividends in shares of Common Stock. Each share of Series E Preferred has a liquidation
preference of $1,000 per share and is convertible, at the option of the holder, into that number of shares of the Companys
Common Stock equal to the Liquidation Preference, divided by $1.90. The Series E Preferred shall be subordinate to and rank junior
to the Company's Series B Preferred and all indebtedness of the Company. Each holder of the Series E Preferred is entitled to vote
on all matters, together with the holders of Common Stock, on an as converted basis. Any
time after the six-month period following the issuance date, the Company may redeem all or a portion of the Series E Preferred
outstanding upon thirty (30) calendar day’s prior written notice (the  Company's Redemption Notice In
February 2015, the Company consummated a registered direct offering conducted without an underwriter or placement agent. In
connection therewith, the Company issued 12,000 shares of Series E Preferred to certain investors at a price of $1,000 per
share, with each share convertible into 526.32 shares of the Companys Common Stock at $1.90 per share. On December
29, 2016, the Company filed Amendment No. 1 to the Certificate of Designations, Preferences and Rights of the Series
E Convertible Preferred Stock (the “ Series E Amendment Director Appointment
Provision T he Company had 12,000 shares of Series E Preferred
outstanding as of December 31, 2016 and 2015, respectively. At December 31, 2016 and 2015, the Company had cumulative
undeclared dividends of approximately $0 and $240,000, respectively. There were no conversions of Series E Preferred
into Common Stock during the twelve months ended December 31, 2016. For the twelve-month period ended December 31, 2016, the Company
issued the holders of Series E Preferred 950,362 shares of Common Stock as payment of dividends due, on a quarterly basis, for
the twelve months ended December 31, 2016. For the twelve months ended December 31, 2015, the Company paid the holders of our
Series E Preferred cash dividends of $240,000 and issued the holders of our Series E Preferred 478,664 shares of common stock
as payment of quarterly dividends for the period of January 1, 2015 through September 30, 2016. Series
F Convertible Redeemable Preferred Stock In
September 2016, we filed the Certificate of Designations, Preferences, and Rights of the Series F Convertible Preferred Stock (the
 Certificate of Designations Series F Preferred Each
share of Series F Preferred has a liquidation preference of $1,000 per share ( Liquidation Preferenc Series F Conversion Shares Any
time after the six-month period following the issuance date, in the event the arithmetic average of the closing sales price of
the Companys Common Stock is or was at least $2.50 for twenty (20) consecutive trading days, the Company may redeem all
or a portion of the Series F Preferred outstanding upon thirty (30) calendar days prior written notice in cash at a price per share
of Series F Preferred equal to 110% of the Series F Liquidation Preference, plus all accrued and unpaid dividends. Also,
simultaneous with the occurrence of a Change of Control transaction (as defined in the Certificate of Designations), the Company,
at its option, shall have the right to redeem all or a portion of the outstanding Series F Preferred in cash at a price per share
of Series F Preferred equal to 110% of the Liquidation Preference Amount plus all accrued and unpaid dividends. In
September 2016, the Company offered and sold 2,000 shares of Series F Preferred for $1,000 per share (the  Series F Financing The
Company had 2,000 shares of Series F Preferred outstanding as of December 31, 2016 and no shares outstanding at December 31, 2015. At
December 31, 2016, the Company had cumulative undeclared dividends of $0. There were no conversions of Series F Preferred
into Common Stock during the year ended December 31, 2016. The Company issued the holders of Series F Preferred 48,513 shares of
Common Stock as payment of dividends due, on a quarterly basis, for the twelve months ended December 31, 2016. Series
G Convertible Redeemable Preferred Stock In
December, 2016, the Company filed the Certificate of Designations, Preferences, and Rights of the Series G Convertible Preferred
Stock with the Delaware Division of Corporations, designating 6,120 shares of the Companys preferred stock, par value $0.01
per share, as Series G Convertible Preferred Stock ( Series G Preferred Series
G Liquidation Preferenc On
December 29, 2016, the Company accepted subscription forms from certain accredited investors to purchase a total of 1,625 shares
of Series G Preferred for $1,000 per share (the  Series G Financing The
Company had 6,021 shares of Series G Preferred outstanding as of December 31, 2016 and no shares outstanding at December 31, 2015. At
December 31, 2016, the Company had cumulative undeclared dividends of $0. There were no conversions of Series G Preferred
into Common Stock during the year ended December 31, 2016. The Company issued the holders of Series G Preferred 3,770 shares of
Common Stock as payment of dividends due, on a quarterly basis, for the twelve months ended December 31, 2016. Common
Stock The
following table summarizes outstanding Common Stock activity for the following periods:
Common Stock
Shares outstanding at December 31, 2013 87,548,613
Shares issued pursuant to warrants exercised for cash 4,742,632
Shares issued pursuant to cashless warrants exercised 868,565
Conversion of related-party notes payable into Common Stock 154,607
Shares issued as compensation in lieu of cash 94,116
Shares issued pursuant to option exercises 98,617
Shares outstanding at December 31, 2014 93,507,150
Shares issued pursuant to payment of stock dividend on Series E Preferred 478,664
Shares issued pursuant to cashless warrants exercised 45,376
Shares issued pursuant to option exercises 39,705
Shares outstanding at December 31, 2015 94,070,895
Shares issued pursuant to payment of stock dividend on Series E Preferred 950,362
Shares issued pursuant to payment of stock dividend on Series F Preferred 48,513
Shares issued pursuant to payment of
stock dividend on Series G Preferred 3,770
Shares issued pursuant to cashless warrants exercised 144,459
Shares issued pursuant to option exercises 12,626
Exchange of common shares for Series G
Preferred (3,383,830 )
Shares outstanding at December 31, 2016 91,846,795 Warrants As
of December 31, 2016, warrants to purchase 175,000 The
following table summarizes warrant activity for the following periods:
Warrants
Weighted- Average Exercise
Price
Balance at December 31, 2013 6,598,416 $ 0.63
Granted 302,778 $ 2.02
Expired / Canceled (55,000 ) $ 1.10
Exercised (5,868,416 ) $ 0.58
Balance at December 31, 2014 977,778 $ 1.22
Granted  $ 0.00
Expired / Canceled (419,444 ) $ 1.86
Exercised (108,334 ) $ 1.01
Balance at December 31, 2015 450,000 $ 0.67
Exercised (275,000 )
Balance at December 31, 2016 175,000 During
the year ended December 31, 2015, the Company modified 200,000 warrants previously issued to a consultant by eliminating certain
performance condition requirements resulting in such warrants vesting pursuant to the passage of time. The Company determined the
modification date fair value of the vested warrants using the Black-Scholes option valuation model and recorded approximately $80,000
in expense for the year ended December 31, 2015. The Company used the following assumptions in the application of the Black-Scholes
option valuation modes: an exercise price of $1.72, a term of 0.77 years, a risk-free interest rate of 2.58%, a dividend yield
of 0% and volatility of 64%. Such expense is recorded in the Companys consolidated statement of operations as a component
of sales and marketing expense. There were no warrant modifications during the year ended December 31, 2016. During
the year ended December 31, 2016, there were 275,000 warrants exercised pursuant to cashless transactions resulting in the issuance
of 144,459 shares of Common Stock. The intrinsic value of warrants outstanding as of December 31, 2016 was approximately $85,000.</t>
  </si>
  <si>
    <t>STOCK-BASED COMPENSATION</t>
  </si>
  <si>
    <t xml:space="preserve">Stock Options As of December 31, 2016,
the Company had one active stock-based compensation plan: the 1999 Stock Option Plan (the  1999 Plan 1999 Plan The 1999 Plan was adopted
by the Companys Board of Directors on December 17, 1999. Under the terms of the 1999 Plan, the Company could, originally,
issue up to 350,000 non-qualified or incentive stock options to purchase Common Stock of the Company. During the year ended December
31, 2014, the Company subsequently amended and restated the 1999 Plan whereby it increased the share reserve for issuance to approximately
7.0 million shares of the Companys Common Stock. The 1999 Plan prohibits the grant of stock option or stock appreciation
right awards with an exercise price less than fair market value of Common Stock on the date of grant. The 1999 Plan also generally
prohibits the re-pricing of stock options or stock appreciation rights, although awards may be bought-out for a payment
in cash or the Companys stock. The 1999 Plan permits the grant of stock based awards other than stock options, including
the grant of full value awards such as restricted stock, stock units and performance shares. The 1999 Plan permits
the qualification of awards under the plan (payable in either stock or cash) as performance-based compensation within
the meaning of Section 162(m) of the Internal Revenue Code. The number of options issued and outstanding and the number of options
remaining available for future issuance are shown in the table below. On July 1, 2014, the Company began soliciting written consents
from its shareholders to approve an amendment to the Companys 1999 Stock Option Plan to increase the number of shares authorized
for issuance thereunder from approximately 4.0 million to approximately 7.0 million (the  Amendment A summary of the activity
under the Companys stock option plans is as follows:
Options
Weighted- Average Exercise Price
Weighted- Average Remaining Contractual Term (Years)
Balance at December 31, 2013 3,783,411 $ 0.94 7.4
Granted 435,000 $ 2.13 
Expired/Cancelled (62,498 ) $ 1.96 
Exercised (98,617 ) $ 0.68 
Balance at December 31, 2014 4,057,296 $ 1.06 6.8
Granted 2,110,000 $ 1.63 
Expired/Cancelled (750,622 ) $ 1.86 
Exercised (39,705 ) $ 0.87 
Balance at December 31, 2015 5,376,969 $ 1.17 6.9
Granted 1,264,000 1.34 -
Expired/Cancelled (121,500 ) 1.29 -
Exercised (12,626 ) 0.21 -
Balance at December 31, 2016 6,506,843 $ 1.21 6.6 At December 31, 2016,
a total of 6,506,843 options were outstanding of which 4,366,374 were exercisable at a weighted average price of $1.08 per share
with a remaining weighted average contractual term of approximately 6.8 years. The Company expects that, in addition
to the 4,366,374 options that were exercisable as of December 31, 2016, another 2,140,469 will ultimately vest resulting in a
combined total of 6,506,843. Those 6,506,843 shares have a weighted average exercise price of $1.08 and an aggregate
intrinsic value of approximately $1,744,000 as of December 31, 2016. Stock-based compensation expense related to equity options
was approximately $1,162,000, $744,000 and $618,000 for the years ended December 31, 2016, 2015 and 2014, respectively. The weighted-average
grant-date fair value per share of options granted to employees during the years ended December 31, 2016, 2015 and 2014 was $0.82,
$1.18 and $1.37, respectively. At December 31, 2016, the total remaining unrecognized compensation cost related to unvested
stock options amounted to approximately $1,719,849, which will be amortized over the weighted-average remaining requisite service
period of 2.1 years. During the year ended
December 31, 2016, there were 12,626 options exercised for cash resulting in the issuance of 12,626 shares of the Companys
Common Stock and proceeds of approximately $3,000. During the year ended December 31, 2015, there were 39,705 options
exercised for cash resulting in the issuance of 39,705 shares of the Companys Common Stock and proceeds of approximately
$34,000. The intrinsic value of
options exercised during the years ended December 31, 2016 and 2015 was approximately $11,000 and $35,000, respectively. The intrinsic
value of options exercisable at December 31, 2016 and 2015 was approximately $1,679,000 and $1,575,000, respectively. The
intrinsic value of options that vested during 2016 was approximately 34,000. The aggregate intrinsic value for all options outstanding
as of December 31, 2016 and 2015 was approximately $1,744,000 and $1,652,000, respectively. In September 2016, the
Company issued an aggregate of 168,000 options to purchase shares of the Companys Common Stock to certain members of the
Companys Board of Directors in return for their service from January 1, 2017 through December 31, 2017. Such options will
vest at the rate of 12,000 options per month on the last day of each month during the 2017 year. The options have an exercise price
of $1.37 per share and a term of 10 years. The Company will begin recognition of compensation based on the grant-date fair value
ratably over the 2017 requisite service period. In September 2015, the
Company issued an aggregate of 144,000 options to purchase shares of the Companys Common Stock to certain members of the
Companys Board of Directors in return for their service from January 1, 2016 through December 31, 2016. Such options vest
at the rate of 12,000 options per month on the last day of each month during the 2016 year. The options have an exercise price
of $1.73 per share and a term of 10 years. Pursuant to this issuance, the Company recorded compensation expense of approximately
$178,000 the twelve months ended December 31, 2016 based on the grant-date fair value of the options determined using the Black-Scholes
option-valuation model. In May 2016, the Company
issued an aggregate of 16,000 options to purchase shares of the Companys Common Stock to a new member of the Companys
Board of Directors in return for their service from May 2016 through December 31, 2016. Such options vest at the rate of 2,000
options per month on the last day of each month during the 2016 year. The options have an exercise price of $1.29 per share and
a term of 10 years. Pursuant to this issuance, the Company recorded compensation expense of approximately $12,000 for the twelve
months ended December 31, 2016 based on the grant-date fair value of the options determined using the Black-Scholes option-valuation
model. Restricted Stock Awards There were no restricted
stock awards issued during the years ended December 31, 2016 and 2015. In December 2014, the
Company issued 94,116 shares of its Common Stock to certain members of the Companys Board of Directors as compensation for
services to be rendered through December 2015. Such shares vested monthly over the 12 months of 2015 with any unvested
shares being forfeitable should the Board members service be terminated during 2015. For the year ended December 31, 2015,
the Company recorded approximately $216,000 as compensation expense related to this stock issuance. In December 2013, the
Company issued 144,000 shares of its Common Stock to certain members of the Company's Board of Directors as compensation for services
to be rendered through December 2014. Such shares are forfeitable should the Board members' service be terminated. For the year
ended December 31, 2014, the Company recorded approximately $238,000 as compensation expense. Stock-based Compensation Stock-based compensation
related to equity options and restricted stock has been classified as follows in the accompanying consolidated statements of operations
(in thousands):
Year Ended December 31,
2016 2015 2014
Cost of revenues $ 20 $ 15 $ 12
General and administrative 714 618 572
Sales and marketing 224 171 142
Research and development 204 156 130
Total $ 1,162 $ 960 $ 856 Common Stock Reserved for Future Issuance The following table summarizes
the Common Stock reserved for future issuance as of December 31, 2016:
Common Stock
Convertible preferred stock  Series B, Series E, Series F and Series G 11,709,151
Convertible lines of credit 2,201,903
Stock options outstanding 6,506,843
Warrants outstanding 175,000
Authorized for future grant under stock option plans 55,938
20,648,835 </t>
  </si>
  <si>
    <t>EMPLOYEE BENEFIT PLAN</t>
  </si>
  <si>
    <t xml:space="preserve">During 1995,
the Company adopted a defined contribution 401(k) retirement plan (the  Plan Employees
are fully vested in their share of the Companys contributions after the completion of five years of service. In 2014,
the Company authorized contributions of approximately $118,000 for the 2014 plan year of which $88,000 were paid prior to December
31, 2014. In 2015, the Company authorized contributions of approximately $119,000 for the 2015 plan year of which $83,000
were paid prior to December 31, 2015. In 2016, the Company authorized contributions of approximately $150,000 for the 2016 plan
year of which $111,000 were paid prior to December 31, 2016. </t>
  </si>
  <si>
    <t>PENSION PLAN</t>
  </si>
  <si>
    <t>One
of the Companys dormant foreign subsidiaries maintains a defined benefit pension plan that provides benefits based on length
of service and final average earnings. The following table sets forth the benefit obligation, fair value of plan assets, and the
funded status of the Companys plan; amounts recognized in the Companys consolidated financial statements; and the
assumptions used in determining the actuarial present value of the benefit obligations as of December 31:
($ in thousands) 2016 2015 2014
Change in benefit obligation:
Benefit obligation at beginning of year $ 3,068 $ 3,488 $ 2,821
Service cost   
Interest cost 75 70 106
Actuarial (gain) loss 542 (123 ) 1,003
Effect of exchange rate changes (114 ) (356 ) (442 )
Effect of curtailment   
Benefits paid (31 ) (11 ) 
Benefit obligation at end of year 3,540 3,068 3,488
Change in plan assets:
Fair value of plan assets at beginning of year 1,557 1,654 1,790
Actual return of plan assets 142 40 47
Company contributions 28 34 43
Benefits paid (31 )  
Effect of exchange rate changes (51 ) (171 ) (226 )
Fair value of plan assets at end of year 1,645 1,557 1,654
Funded status (1,895 ) (1,511 ) (1,834 )
Unrecognized actuarial loss (gain) 1,831 1,413 1,911
Unrecognized prior service (benefit) cost   
Additional minimum liability (1,831 ) (1,413 ) (1,911 )
Unrecognized transition (asset) liability   
Net amount recognized $ (1,895 ) $ (1,511 ) $ (1,834 )
Plan Assets
Pension plan assets were comprised of the following asset categories at December 31,
Equity securities 5.7 % 5.0 % 6.4 %
Debt securities 87.2 % 89.3 % 87.4 %
Other 7.1 % 5.7 % 6.2 %
Total 100 % 100 % 100 %
Components of net periodic benefit cost are as follows:
Service cost $  $  $ 
Interest cost on projected benefit obligations 75 70 106
Expected return on plan assets   
Amortization of prior service costs   
Amortization of actuarial loss   
Net periodic benefit costs $ 75 $ 70 $ 106
The weighted average assumptions used to determine net periodic benefit cost for the years ended December 31, were
Discount rate 1.7 % 2.4 % 2.2 %
Expected return on plan assets 4.0 % 4.0 % 4.0 %
Rate of pension increases 2.0 % 2.0 % 2.0 %
Rate of compensation increase N/A N/A N/A
The following discloses information about the Companys defined benefit pension plan that had an accumulated benefit obligation in excess of plan assets as of December 31,
Projected benefit obligation $ 3,540 $ 3,068 $ 3,488
Accumulated benefit obligation $ 3,540 $ 3,068 $ 3,488
Fair value of plan assets $ 1,645 $ 1,557 $ 1,654 As
of December 31, 2016, the following benefit payments are expected to be paid as follows (in thousands):
2017 $ 76
2018 $ 78
2019 $ 80
2020 $ 81
2021 $ 97
2022  2026 $ 624 The
Company made contributions to the plan of approximately $28,000 during year 2016, $34,000 during year 2015 and approximately $43,000
during 2014. The
investment objectives for the plan are the preservation of capital, current income and long-term growth of capital. The Companys
pension assets are classified within Level 1 of the fair value hierarchy, as defined under ASC 820, because they are valued using
market prices. The pension assets are primarily comprised of the cash surrender value of insurance contracts. All plan assets are
managed in a policyholder pool in Germany by outside investment managers. The measurement date used to determine the benefit information
of the plan was January 1, 2017.</t>
  </si>
  <si>
    <t>ACCUMULATED OTHER COMPREHENSIVE LOSS</t>
  </si>
  <si>
    <t xml:space="preserve">Accumulated
other comprehensive income is the combination of the additional minimum liability related to the Companys defined benefit
pension plan, recognized pursuant to ASC 715-30,  Compensation - Retirement Benefits - Defined Benefit Plans  Pension As
of December 31, 2016, 2015 and 2014, the components of accumulated other comprehensive loss were as follows:
($ in thousands) 2016 2015 2014
Additional minimum pension liability $ (1,338 ) $ (991 ) $ (1,323 )
Foreign currency translation adjustment (205 ) (204 ) (271 )
Ending balance $ (1,543 ) $ (1,195 ) $ (1,594 ) </t>
  </si>
  <si>
    <t>QUARTERLY INFORMATION (UNAUDITED)</t>
  </si>
  <si>
    <t>Quarterly Financial Information Disclosure [Abstract]</t>
  </si>
  <si>
    <t xml:space="preserve">The
following table sets forth selected quarterly financial data for 2016, 2015 and 2014 (in thousands, except share and per share
data):
2016 (by quarter)
1 2 3 4
Revenues $ 1,043 $ 996 $ 848 $ 925
Cost of Sales 279 275 232 284
Operating expenses 3,028 2,995 2,955 3,226
Loss from Operations (2,264 ) (2,274 ) (2,339 ) (2,585 )
Interest expense (income), net 11 36 89 109
Other expense (income), net (1 ) (200 ) - -
Income tax expense (benefit) 3 4 3 11
Net loss $ (2,277 ) $ (2,114 ) $ (2,431 ) $ (2,705 )
Net loss per share:
Net loss $ (0.03 ) $ (0.02 ) $ (0.03 ) $ (0.03 )
Preferred dividends $ (0.00 ) $ (0.01 ) $ (0.00 ) $ (0.00 )
Basic loss per share to common shareholders $ (0.03 ) $ (0.03 ) $ (0.03 ) $ (0.00 )
Basic weighted-average shares outstanding 94,073,367 94,298,567 94,550,721 94,779,243
2015 (by quarter)
1 2 3 4
Revenues $ 991 $ 1,695 $ 1,181 $ 902
Cost of Sales 286 798 321 539
Operating expenses 2,641 2,660 2,813 2,921
Loss from Operations (1,936 ) (1,763 ) (1,953 ) (2,558 )
Interest expense (income), net 437 (2 ) 1 11
Other expense (income), net (46 )  (99 ) 
Income tax expense (benefit) 3 6 3 10
Net loss $ (2,330 ) $ (1,767 ) $ (1,858 ) $ (2,579 )
Net loss per share:
Net loss $ (0.03 ) $ (0.02 ) $ (0.02 ) $ (0.03 )
Preferred dividends $ (0.00 ) $ (0.00 ) $ (0.00 ) $ (0.00 )
Basic loss per share to common shareholders $ (0.03 ) $ (0.02 ) $ (0.02 ) $ (0.03 )
Basic weighted-average shares outstanding 93,515,640 93,674,349 93,876,339 94,070,895
2014 (by quarter)
1 2 3 4
Revenues $ 1,063 $ 937 $ 919 $ 1,240
Cost of Sales 251 232 248 261
Operating expenses 2,706 2,667 2,793 2,797
Loss from Operations (1,894 ) (1,962 ) (2,122 ) (1,818 )
Interest expense (income), net 79 105 104 128
Other expense (income), net (283 ) (5 ) (1 ) (8 )
Income tax expense (benefit)  12 3 10
Net loss $ (1,690 ) $ (2,074 ) $ (2,228 ) $ (1,948 )
Net loss per share:
Net loss $ (0.02 ) $ (0.02 ) $ (0.02 ) $ (0.02 )
Preferred dividends $ (0.00 ) $ (0.00 ) $ (0.00 ) $ (0.00 )
Basic loss per share to common shareholders $ (0.02 ) $ (0.02 ) $ (0.02 ) $ (0.02 )
Basic weighted-average shares outstanding 88,604,221 91,930,400 93,162,548 93,384,834 </t>
  </si>
  <si>
    <t>SUBSEQUENT EVENTS</t>
  </si>
  <si>
    <t>Subsequent
to December 31, 2016, the Company has borrowed an additional $500,000 through March 30, 2017 under the Lines of Credit.</t>
  </si>
  <si>
    <t>SUMMARY OF SIGNIFICANT ACCOUNTING POLICIES (Policies)</t>
  </si>
  <si>
    <t>Principles of Consolidation</t>
  </si>
  <si>
    <t>The
consolidated financial statements include the accounts of the Company and its wholly owned subsidiaries. The Companys wholly-owned
subsidiaries are XImage Corporation, a California Corporation, ImageWare Systems ID Group, Inc. a Delaware corporation (formerly
Imaging Technology Corporation), I.W. Systems Canada Company, a Nova Scotia unlimited liability company, ImageWare Digital Photography
Systems, Inc., LLC a Nevada limited liability company (formerly Castleworks LLC), Digital Imaging International GmbH, a company
formed under German laws and Image Ware Mexico S de RL de CV, a company
formed under Mexican laws.</t>
  </si>
  <si>
    <t>Operating Cycle</t>
  </si>
  <si>
    <t>Assets
and liabilities related to long-term contracts are included in current assets and current liabilities in the accompanying consolidated
balance sheets, although they will be liquidated in the normal course of contract completion which may take more than one operating
cycle.</t>
  </si>
  <si>
    <t>Use of Estimates</t>
  </si>
  <si>
    <t>The
preparation of the consolidated financial statements in conformity with accounting principles generally accepted in the United
States of America ( U.S. GAAP</t>
  </si>
  <si>
    <t>Cash and cash equivalents</t>
  </si>
  <si>
    <t>The
Company defines cash equivalents as highly liquid investments with original maturities of less than 90 days that are not held for
sale in the ordinary course of business.</t>
  </si>
  <si>
    <t>In
the normal course of business, the Company extends credit without collateral requirements to its customers that satisfy pre-defined
credit criteria. Accounts receivable are recorded net of an allowance for doubtful accounts. Accounts receivable are considered
delinquent when the due date on the invoice has passed. The Company records its allowance for doubtful accounts based upon its
assessment of various factors. The Company considers historical experience, the age of the accounts receivable balances, the credit
quality of its customers, current economic conditions and other factors that may affect customers ability to pay to determine
the level of allowance required. Accounts receivable are written off against the allowance for doubtful accounts when
all collection efforts by the Company have been unsuccessful.</t>
  </si>
  <si>
    <t>Inventories</t>
  </si>
  <si>
    <t>Finished
goods inventories are stated at the lower of cost, determined using the average cost method, or market. See Note 6.</t>
  </si>
  <si>
    <t>Property, Equipment and Leasehold Improvements</t>
  </si>
  <si>
    <t>Property
and equipment, consisting of furniture and equipment, are stated at cost and are being depreciated on a straight-line basis over
the estimated useful lives of the assets, which generally range from three to five years. Maintenance and repairs are charged to
expense as incurred. Major renewals or improvements are capitalized. When assets are sold or abandoned, the cost and related accumulated
depreciation are removed from the accounts and the resulting gain or loss is recognized. Expenditures for leasehold improvements
are capitalized. Amortization of leasehold improvements is computed using the straight-line method over the shorter of the remaining
lease term or the estimated useful lives of the improvements.</t>
  </si>
  <si>
    <t>Fair Value of Financial Instruments</t>
  </si>
  <si>
    <t>For
certain of the Companys financial instruments, including accounts receivable, accounts payable, accrued expenses, deferred
revenues and lines of credit payable to related parties, the carrying amounts approximate fair value due to their relatively short
maturities.</t>
  </si>
  <si>
    <t>Derivative Financial Instruments</t>
  </si>
  <si>
    <t>The
Company does not use derivative instruments to hedge exposures to cash flow, market or foreign currency risks. The
Company reviews the terms of the common and preferred stock, warrants and convertible debt it issues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using the effective interest method.</t>
  </si>
  <si>
    <t>Revenue recognition</t>
  </si>
  <si>
    <t>The
Company recognizes revenue from the following major revenue sources:
● Long-term fixed-price contracts involving significant customization;
● Fixed-price contracts involving minimal customization;
● Software licensing;
● Sales of computer hardware and identification media; and
● Post-contract customer support ( PCS The
Companys revenue recognition policies are consistent with U.S. GAAP including the Financial Accounting Standards Board ( FASB ASC Software Revenue Recognition Revenue Recognition, Construction-Type and Production-Type Contracts Securities and Exchange Commission
Staff Accounting Bulletin 104 Revenue Recognition, Multiple Element Arrangements The
Company recognizes revenue and profit as work progresses on long-term, fixed-price contracts involving significant amount of hardware
and software customization using the percentage of completion method based on costs incurred to date compared to total estimated
costs at completion. The primary components of costs incurred are third party software and direct labor cost including fringe benefits.
Revenues recognized in excess of amounts billed are classified as current assets under Costs and estimated earnings in excess
of billings on uncompleted contracts. Amounts billed to customers in excess of revenues recognized are classified as current
liabilities under Billings in excess of costs and estimated earnings on uncompleted contracts. Revenue from contracts
for which the Company cannot reliably estimate total costs or there are not significant amounts of customization are recognized
upon completion. For contracts that require significant amounts of customization that the Company accounts for under the completed
contract method of revenue recognition, the Company defers revenue recognition until customer acceptance is received. For contracts
containing either extended or dependent payment terms, revenue recognition is deferred until such time as payment has been received
by the Company. The Company also generates non-recurring revenue from the licensing of its software. Software license revenue is
recognized upon the execution of a license agreement, upon deliverance, when fees are fixed and determinable, when collectability
is probable, when all other significant obligations have been fulfilled a nd the Company has
obtained vendor specific objective evidence ( VSOE ) of the fair
value of the undelivered element. VSOE of fair value for customer support services is determined by reference to the price the
customer pays for such element when sold separately; that is, the renewal rate offered to customers. In those instances when objective
and reliable evidence of fair value exists for the undelivered items but not for the delivered items, the residual method is used
to allocate the arrangement consideration. Under the residual method, the amount of arrangement consideration allocated to the
delivered items equals the total arrangement consideration less the aggregate fair value of the undelivered items</t>
  </si>
  <si>
    <t>The
Company accounts for its intangible assets under the provisions of ASC 350,  Intangibles - Goodwill and Other Property,
Plant and Equipment The
Company did not record any goodwill impairment charges for the years ended December 31, 2016, 2015 or 2014.</t>
  </si>
  <si>
    <t>Intangible and Long Lived Assets</t>
  </si>
  <si>
    <t>Intangible
assets are carried at their cost less any accumulated amortization. Any costs incurred to renew or extend the life of
an intangible or long lived asset are reviewed for capitalization. The Company evaluates long-lived assets for impairment
whenever events or changes in circumstances indicate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 Companys management currently believes there is no impairment of its
long-lived assets. There can be no assurance, however, that market conditions will not change or demand for the Companys
products under development will continue. Either of these could result in future impairment of long-lived assets.</t>
  </si>
  <si>
    <t>Concentration of Credit Risk</t>
  </si>
  <si>
    <t>Financial
instruments which potentially subject the Company to concentrations of credit risk consist principally of cash and trade accounts
receivable. The Company places its cash with high quality financial institutions and at times during the years ended December 31,
2016 and 2015 exceeded the FDIC insurance limits of $250,000. Sales are typically made on credit and the Company generally does
not require collateral. The Company performs ongoing credit evaluations of its customers financial condition and maintains
an allowance for doubtful accounts. The Company considers historical experience, the age of the accounts receivable balances, the
credit quality of its customers, current economic conditions and other factors that may affect customers ability to pay
to determine the level of allowance required. Accounts receivable are presented net of an allowance for doubtful accounts of approximately
$1,000 and $3,000 at December 31, 2016 and 2015, respectively. For
the year ended December 31, 2016 two customers accounted for approximately 30% or $1,162,000 of total revenues and had trade
receivables of $78,000 as of the end of the year. For the year ended December 31, 2015 two customers accounted for approximately
37% or $1,753,000 of total revenues and had trade receivables of $78,000 as of the end of the year. For the year ended December
31, 2014, one customer accounted for approximately 17% or $725,000 of total revenues and $0 trade receivables as of the end of
the year.</t>
  </si>
  <si>
    <t>Stock-Based Compensation</t>
  </si>
  <si>
    <t>At
December 31, 2016, the Company had one stock-based compensation plan for employees and nonemployee directors, which authorize the
granting of various equity-based incentives including stock options and restricted stock. The
Company estimates the fair value of its stock options using a Black-Scholes option-pricing model, consistent with the provisions
of ASC 718,  Compensation  Stock Compensation ASC
718 requires the use of a valuation model to calculate the fair value of stock-based awards. The Company has elected to use the
Black-Scholes option-pricing model, which incorporates various assumptions including volatility, expected life, and interest rates.
The Company is required to make various assumptions in the application of the Black-Scholes option-pricing model. The Company has
determined that the best measure of expected volatility is based on the historical weekly volatility of the Companys Common
Stock. Historical volatility factors utilized in the Companys Black-Scholes computations for options granted during the
years ended December 31, 2016, 2015 and 2014 ranged from 65% to 116%. The Company has elected to estimate the expected life of
an award based upon the SEC approved simplified method noted under the provisions of Staff Accounting Bulletin No.
110. The expected term used by the Company during the years ended December 31, 2016, 2015 and 2014 was 5.17 years. The difference
between the actual historical expected life and the simplified method was immaterial. The interest rate used is the risk-free interest
rate and is based upon U.S. Treasury rates appropriate for the expected term. Interest rates used in the Companys Black-Scholes
calculations for the years ended December 31, 2016, 2015 and 2014 averaged 2.6%. Dividend yield is zero as the Company does not
expect to declare any dividends on the Companys common shares in the foreseeable future. In
addition to the key assumptions used in the Black-Scholes model, the estimated forfeiture rate at the time of valuation is a critical
assumption. The Company has estimated an annualized forfeiture rate of approximately 0% for corporate officers, 4.1% for members
of the Board of Directors and 6.0% for all other employees. The Company reviews the expected forfeiture rate annually to determine
if that percent is still reasonable based on historical experience. Restricted
stock units are recorded at the grant date fair value with corresponding compensation expense recorded ratably over the requisite
service period.</t>
  </si>
  <si>
    <t>Income Taxes</t>
  </si>
  <si>
    <t>Current
income tax expense or benefit is the amount of income taxes expected to be payable or refundable for the current year. A deferred
income tax asset or liability is computed for the expected future impact of differences between the financial reporting and tax
bases of assets and liabilities and for the expected future tax benefit to be derived from tax credits and loss carryforwards.
Deferred tax assets are reduced by a valuation allowance when, in the opinion of management, it is more likely than not that some
portion or all of the deferred tax assets will not be realized.</t>
  </si>
  <si>
    <t>Foreign Currency Translation</t>
  </si>
  <si>
    <t>The
financial position and results of operations of the Companys foreign subsidiaries are measured using the foreign subsidiarys
local currency as the functional currency. Revenues and expenses of such subsidiaries have been translated into U.S. dollars at weighted-average
exchange rates prevailing during the period. Assets and liabilities have been translated at the rates of exchange on the balance
sheet date. The resulting translation gain and loss adjustments are recorded directly as a separate component of shareholders
equity, unless there is a sale or complete liquidation of the underlying foreign investments. The Company translates foreign currencies
of its German, Canadian and Mexican subsidiaries. The cumulative translation adjustment, which is recorded in accumulated other
comprehensive loss, decreased approximately $1,000 for the year ended December 31, 2016, increased approximately $67,000 for the
year ended December 31, 2015 and decreased approximately $20,000 for the year ended December 31, 2014.</t>
  </si>
  <si>
    <t>Comprehensive Loss</t>
  </si>
  <si>
    <t>Comprehensive loss
consists of net gains and losses affecting shareholders equity that, under generally accepted accounting principles, are
excluded from net loss. For the Company, the only items are the cumulative translation adjustment and the additional minimum liability
related to the Companys defined benefit pension plan, recognized pursuant to ASC 715-30, " Compensation
- Retirement Benefits - Defined Benefit Plans  Pension</t>
  </si>
  <si>
    <t>Advertising Costs</t>
  </si>
  <si>
    <t>The
Company expenses advertising costs as incurred. The Company incurred approximately $24,000 in advertising expenses during the year
ended December 31, 2016, $12,000 in advertising expenses during the year ended December 31, 2015 and $9,000 during the year ended
December 31, 2014.</t>
  </si>
  <si>
    <t>Loss Per Share</t>
  </si>
  <si>
    <t xml:space="preserve">Basic
loss per common share is calculated by dividing net loss available to common shareholders for the period by the weighted-average
number of common shares outstanding during the period. Diluted loss per common share is calculated by dividing net loss available
to common shareholders for the period by the weighted-average number of common shares outstanding during the period, adjusted to
include, if dilutive, potential dilutive shares consisting of convertible preferred stock, convertible notes payable, stock options
and warrants, calculated using the treasury stock and if-converted methods. For diluted loss per share calculation purposes,
the net loss available to commons shareholders is adjusted to add back any preferred stock dividends and any interest on convertible
debt reflected in the consolidated statement of operations for the respective periods.
(Amounts in thousands, except share and per share amounts)
Year Ended December 31,
Numerator for basic and diluted loss per share: 2016 2015 2014
Net loss $ (9,527 ) $ (8,534 ) $ (7,940 )
Preferred dividends (1,347 ) (1,065 ) (51 )
Net loss available to common shareholders $ (10,874 ) $ (9,599 ) $ (7,991 )
Denominator for basic loss per share  weighted-average shares outstanding 94,426,783 93,786,079 91,795,971
Effect of dilutive securities   
Denominator for diluted loss per share  weighted-average shares outstanding 94,426,783 93,786,079 91,795,971
Basic and diluted loss per share:
Net loss $ (0.10 ) $ (0.09 ) $ (0.09 )
Preferred dividends (0.02 ) (0.01 ) ( )
Net loss available to common shareholders $ (0.12 ) $ (0.10 ) $ (0.09 ) The
following potential dilutive securities have been excluded from the computations of diluted weighted-average shares outstanding
as their effect would have been antidilutive:
Potential Dilutive Securities: Common Share Equivalents at December 31, 2016 Common Share Equivalents at December 31, 2015 Common Share Equivalents at December 31, 2014
Convertible lines of credit 2,201,903  1,649,548
Convertible redeemable preferred stock  Series B 46,029 46,029 46,029
Convertible redeemable preferred stock  Series E 6,315,789 6,442,105 
Convertible redeemable preferred stock  Series F 1,333,333  
Convertible redeemable preferred stock  Series G 4,014,000  
Stock options 6,506,843 5,376,969 4,057,296
Warrants 175,000 450,000 977,778
Total Potential Dilutive Securities 20,592,897 12,315,103 6,730,651 </t>
  </si>
  <si>
    <t>Recently Issued Accounting Standards</t>
  </si>
  <si>
    <t>From
time to time, new accounting pronouncements are issued by the Financial Accounting Standards Board (the  FASB FASB
ASU No. 2014-09. ASU Revenue
from Contracts with Customers FASB
ASU No. 2014-15 Disclosure of Uncertainties about an Entitys
Ability to Continue as a Going Concern FASB
ASU No. 2015-03 Simplifying the Presentation of Debt Issuance Costs. FASB
ASU No. 2015-11 Simplifying the Measurement of Inventory (Topic
330): Simplifying the Measurement of Inventory. FASB
ASU No. 2016-01 Financial InstrumentsOverall - Recognition
and Measurement of Financial Assets and Financial Liabilities. FASB
ASU No. 2016-02 Leases FASB
ASU No. 2016-06 Derivatives and Hedging (Topic
815)  Contingent Put and Call Options in Debt Instruments FASB
ASU No. 2016-08 Revenue from Contracts with
Customers (Topic 606): Principal versus Agent Considerations (Reporting Revenue Gross versus Net) FASB
ASU No. 2016-09 Compensation  Stock
Compensation (Topic 718) FASB
ASU No. 2016-10 Revenue from Contracts with
Customers (Topic 606): Identifying Performance Obligations and Licensing FASB
ASU No. 2016-13 inancial InstrumentsCredit
Losses (Topic 326): Measurement of Credit Losses on Financial Instruments. FASB
ASU No. 2016-15. In August 2016, the FASB issued Accounting Standards Update No.
2016-15, Statement of Cash Flows (Topic 230) Classification of Certain Cash Receipts and Cash Payments. The
retrospective transition method, requiring adjustment to all comparative periods presented, is required unless it is impracticable
for some of the amendments, in which case those amendments would be prospectively as of the earliest date practicable. The Company
is currently assessing the impact that adopting this new accounting standard will have on its consolidated financial statements
and footnote disclosures. FASB
ASU No. 2017-04. Intangibles  Goodwill and Other (Topic
350): Simplifying the Test for Goodwill Impairment. The amendments
of this ASU eliminate step 2 from the goodwill impairment test. The annual, or interim test is performed by comparing the
fair value of a reporting unit with its carrying amount. The amendments of this ASU also eliminate the requirements for any reporting
unit with a zero or negative carrying amount to perform a qualitative assessment and if it fails that qualitative test, to perform
step 2 of the goodwill impairment test. ASU No. 2017-04 is effective for fiscal years beginning after December 15, 2019.</t>
  </si>
  <si>
    <t>SUMMARY OF SIGNIFICANT ACCOUNTING POLICIES (Tables)</t>
  </si>
  <si>
    <t>Summary Of Significant Accounting Policies Tables</t>
  </si>
  <si>
    <t>Computation of basic and diluted loss per share</t>
  </si>
  <si>
    <t xml:space="preserve">(Amounts in thousands, except share and per share amounts)
Year Ended December 31,
Numerator for basic and diluted loss per share: 2016 2015 2014
Net loss $ (9,527 ) $ (8,534 ) $ (7,940 )
Preferred dividends (1,347 ) (1,065 ) (51 )
Net loss available to common shareholders $ (10,874 ) $ (9,599 ) $ (7,991 )
Denominator for basic loss per share  weighted-average shares outstanding 94,426,783 93,786,079 91,795,971
Effect of dilutive securities   
Denominator for diluted loss per share  weighted-average shares outstanding 94,426,783 93,786,079 91,795,971
Basic and diluted loss per share:
Net loss $ (0.10 ) $ (0.09 ) $ (0.09 )
Preferred dividends (0.02 ) (0.01 ) ( )
Net loss available to common shareholders $ (0.12 ) $ (0.10 ) $ (0.09 ) </t>
  </si>
  <si>
    <t>Potential Dilutive Securities</t>
  </si>
  <si>
    <t xml:space="preserve">Potential Dilutive Securities: Common Share Equivalents at December 31, 2016 Common Share Equivalents at December 31, 2015 Common Share Equivalents at December 31, 2014
Convertible lines of credit 2,201,903  1,649,548
Convertible redeemable preferred stock  Series B 46,029 46,029 46,029
Convertible redeemable preferred stock  Series E 6,315,789 6,442,105 
Convertible redeemable preferred stock  Series F 1,333,333  
Convertible redeemable preferred stock  Series G 4,014,000  
Stock options 6,506,843 5,376,969 4,057,296
Warrants 175,000 450,000 977,778
Total Potential Dilutive Securities 20,592,897 12,315,103 6,730,651 </t>
  </si>
  <si>
    <t>FAIR VALUE ACCOUNTING (Tables)</t>
  </si>
  <si>
    <t>Fair value measurement of Assets and liability</t>
  </si>
  <si>
    <t xml:space="preserve">Fair Value at December 31, 2016
($ in thousands) Total Level 1 Level 2 Level 3
Assets:
Pension assets $ 1,645 $ 1,645 $  $ 
Totals $ 1,645 $ 1,645 $  $ 
Fair Value at December 31, 2015
($ in thousands) Total Level 1 Level 2 Level 3
Assets:
Pension assets $ 1,557 $ 1,557 $  $ 
Totals $ 1,557 $ 1,557 $  $  </t>
  </si>
  <si>
    <t>INTANGIBLE ASSETS AND GOODWILL (Tables)</t>
  </si>
  <si>
    <t>Intangible Assets And Goodwill Tables</t>
  </si>
  <si>
    <t>Intangible amortization expense</t>
  </si>
  <si>
    <t xml:space="preserve">Fiscal Year Ended December 31,
Estimated Amortization Expense ($ in thousands)
2017 $ 12
2018 12
2019 12
2020 12
2021 12
Thereafter 45
Total $ 105 </t>
  </si>
  <si>
    <t>RELATED PARTIES (Tables)</t>
  </si>
  <si>
    <t>Related Parties Tables</t>
  </si>
  <si>
    <t>Activity Under Lines Of Credit</t>
  </si>
  <si>
    <t xml:space="preserve">The following table sets
forth the Companys activity under its Lines of Credit for the periods indicated:
Balance outstanding under Lines of Credit as of December 31, 2014 $ 1,550
Borrowing under Lines of Credit 750
Repayments (350 )
Exchange of Indebtedness for Series E Preferred Stock (1,950 )
Balance outstanding under Lines of Credit as of December 31, 2015 $ 
Borrowings under Lines of Credit 2,650
Repayments 
Balance outstanding under Lines of Credit as of December 31, 2016 $ 2,650 </t>
  </si>
  <si>
    <t>PROPERTY AND EQUIPMENT (Tables)</t>
  </si>
  <si>
    <t>Property And Equipment Tables</t>
  </si>
  <si>
    <t>Property and equipment</t>
  </si>
  <si>
    <t xml:space="preserve">($ in thousands) 2016 2015
Equipment $ 935 $ 887
Leasehold improvements 11 11
Furniture 101 101
1,047 999
Less accumulated depreciation (954 ) (837 )
$ 93 $ 162 </t>
  </si>
  <si>
    <t>ACCRUED EXPENSES (Tables)</t>
  </si>
  <si>
    <t>Condensed Consolidated Statements Of Comprehensive Loss</t>
  </si>
  <si>
    <t xml:space="preserve">($ in thousands)
December 31, 2016
December 31, 2015
Compensated absences $ 313 $ 260
Wages, payroll taxes and sales commissions 28 11
Customer deposits 198 69
Liquidated damages  200
Royalties 147 147
Pension and employee benefit plans 7 6
Income and sales taxes 161 131
Dividends 27 261
Interest payable to related parties 102 
Other 64 64
$ 1,047 $ 1,149 </t>
  </si>
  <si>
    <t>LINE OF CREDIT (Tables)</t>
  </si>
  <si>
    <t>Line Of Credit Tables</t>
  </si>
  <si>
    <t>LINE OF CREDIT</t>
  </si>
  <si>
    <t xml:space="preserve">($ in thousands)
December 31, 2016
December 31, 2015
Lines of Credit
8% convertible lines of credit. Face value of advances under lines of credit $2,650 at December 31, 2016 and $0 at December 31, 2015, respectively. Discount on advances under lines of credit is $122 at December 31, 2016 and $0 at December 31, 2015, respectively. Maturity date is December 31, 2017. $ 2,528 $ 
Total lines of credit to related parties 2,528 
Less current portion (2,528 ) 
Long-term lines of credit to related parties $  $  </t>
  </si>
  <si>
    <t>INCOME TAXES (Tables)</t>
  </si>
  <si>
    <t>Income Taxes Tables</t>
  </si>
  <si>
    <t>Income tax provision</t>
  </si>
  <si>
    <t xml:space="preserve">($ in thousands) Year
Ended December 31,
Current 2016 2015 2014
Federal $ — $ — $ —
State — — —
Foreign 21 22 25
Deferred
Federal — — —
State — — —
Foreign — — —
$ 21 $ 22 $ 25 </t>
  </si>
  <si>
    <t>Deferred tax assets</t>
  </si>
  <si>
    <t xml:space="preserve">($ in thousands) 2016 2015 2014
Net operating loss carryforwards $ 17,829 $ 15,948 $ 14,200
Intangible and fixed assets 102 220 427
Stock based compensation 2,324 1,861 1,565
Reserves and accrued expenses 8 8 6
Other — — (85 )
20,263 18,037 16,113
Less valuation
allowance (20,263 ) (18,037 ) (16,113 )
Net
deferred tax assets $ — $ — $ — </t>
  </si>
  <si>
    <t>Reconciliation Income Tax Rate</t>
  </si>
  <si>
    <t xml:space="preserve">2016 2015 2014
Amounts computed at statutory
rates $ (3,239 ) $ (2,902 ) $ (2,699 )
State income tax, net of federal benefit (462 ) (262 ) (212 )
Expiration of net operating loss carryforwards 1,082 695 708
Non-deductible interest 49 149 145
Foreign taxes 362 413 386
Other 3 5 4
Net change in valuation
allowance on deferred tax assets 2,226 1,924 1,693
$ 21 $ 22 $ 25 </t>
  </si>
  <si>
    <t>COMMITMENTS AND CONTINGENCIES (Tables)</t>
  </si>
  <si>
    <t>Stock issued in lieu of cash</t>
  </si>
  <si>
    <t>Future minimum lease payments</t>
  </si>
  <si>
    <t xml:space="preserve">($ in thousands)
2017 $ 450
2018 201
2019 34
2020 34
2021 9
Total $ 728 </t>
  </si>
  <si>
    <t>EQUITY (Tables)</t>
  </si>
  <si>
    <t>Equity Tables</t>
  </si>
  <si>
    <t>Summary of common stock activity</t>
  </si>
  <si>
    <t xml:space="preserve">Common Stock
Shares outstanding at December 31, 2013 87,548,613
Shares issued pursuant to warrants exercised for cash 4,742,632
Shares issued pursuant to cashless warrants exercised 868,565
Conversion of related-party notes payable into Common Stock 154,607
Shares issued as compensation in lieu of cash 94,116
Shares issued pursuant to option exercises 98,617
Shares outstanding at December 31, 2014 93,507,150
Shares issued pursuant to payment of stock dividend on Series E Preferred 478,664
Shares issued pursuant to cashless warrants exercised 45,376
Shares issued pursuant to option exercises 39,705
Shares outstanding at December 31, 2015 94,070,895
Shares issued pursuant to payment of stock dividend on Series E Preferred 950,362
Shares issued pursuant to payment of stock dividend on Series F Preferred 48,513
Shares issued pursuant to payment of
stock dividend on Series G Preferred 3,770
Shares issued pursuant to cashless warrants exercised 144,459
Shares issued pursuant to option exercises 12,626
Exchange of common shares for Series G
Preferred (3,383,830 )
Shares outstanding at December 31, 2016 91,846,795 </t>
  </si>
  <si>
    <t>Summary of warrant activity</t>
  </si>
  <si>
    <t xml:space="preserve">Warrants
Weighted- Average Exercise Price
Balance at December 31, 2013 6,598,416 $ 0.63
Granted 302,778 $ 2.02
Expired / Canceled (55,000 ) $ 1.10
Exercised (5,868,416 ) $ 0.58
Balance at December 31, 2014 977,778 $ 1.22
Granted  $ 0.00
Expired / Canceled (419,444 ) $ 1.86
Exercised (108,334 ) $ 1.01
Balance at December 31, 2015 450,000 $ 0.67
Exercised (275,000 )
Balance at December 31, 2016 175,000 </t>
  </si>
  <si>
    <t>STOCK-BASED COMPENSATION (Tables)</t>
  </si>
  <si>
    <t>Series B convertible preferred, shares outstanding</t>
  </si>
  <si>
    <t>Stock option plan activity</t>
  </si>
  <si>
    <t xml:space="preserve">Options
Weighted- Average Exercise Price
Weighted- Average Remaining Contractual Term (Years)
Balance at December 31, 2013 3,783,411 $ 0.94 7.4
Granted 435,000 $ 2.13 
Expired/Cancelled (62,498 ) $ 1.96 
Exercised (98,617 ) $ 0.68 
Balance at December 31, 2014 4,057,296 $ 1.06 6.8
Granted 2,110,000 $ 1.63 
Expired/Cancelled (750,622 ) $ 1.86 
Exercised (39,705 ) $ 0.87 
Balance at December 31, 2015 5,376,969 $ 1.17 6.9
Granted 1,264,000 1.34 -
Expired/Cancelled (121,500 ) 1.29 -
Exercised (12,626 ) 0.21 -
Balance at December 31, 2016 6,506,843 $ 1.21 6.6 </t>
  </si>
  <si>
    <t>Stock-based compensation related to equity options and restricted stock</t>
  </si>
  <si>
    <t xml:space="preserve">Year Ended December 31,
2016 2015 2014
Cost of revenues $ 20 $ 15 $ 12
General and administrative 714 618 572
Sales and marketing 224 171 142
Research and development 204 156 130
Total $ 1,162 $ 960 $ 856 </t>
  </si>
  <si>
    <t>Common stock reserved for future issuance</t>
  </si>
  <si>
    <t xml:space="preserve">Common Stock
Convertible preferred stock  Series B, Series E, Series F and Series G 11,709,151
Convertible lines of credit 2,201,903
Stock options outstanding 6,506,843
Warrants outstanding 175,000
Authorized for future grant under stock option plans 55,938
20,648,835 </t>
  </si>
  <si>
    <t>PENSION PLAN (Tables)</t>
  </si>
  <si>
    <t>Pension Plan Tables</t>
  </si>
  <si>
    <t>Actuarial present value of the benefit obligations</t>
  </si>
  <si>
    <t xml:space="preserve">($ in thousands) 2016 2015 2014
Change in benefit obligation:
Benefit obligation at beginning of year $ 3,068 $ 3,488 $ 2,821
Service cost   
Interest cost 75 70 106
Actuarial (gain) loss 542 (123 ) 1,003
Effect of exchange rate changes (114 ) (356 ) (442 )
Effect of curtailment   
Benefits paid (31 ) (11 ) 
Benefit obligation at end of year 3,540 3,068 3,488
Change in plan assets:
Fair value of plan assets at beginning of year 1,557 1,654 1,790
Actual return of plan assets 142 40 47
Company contributions 28 34 43
Benefits paid (31 )  
Effect of exchange rate changes (51 ) (171 ) (226 )
Fair value of plan assets at end of year 1,645 1,557 1,654
Funded status (1,895 ) (1,511 ) (1,834 )
Unrecognized actuarial loss (gain) 1,831 1,413 1,911
Unrecognized prior service (benefit) cost   
Additional minimum liability (1,831 ) (1,413 ) (1,911 )
Unrecognized transition (asset) liability   
Net amount recognized $ (1,895 ) $ (1,511 ) $ (1,834 )
Plan Assets
Pension plan assets were comprised of the following asset categories at December 31,
Equity securities 5.7 % 5.0 % 6.4 %
Debt securities 87.2 % 89.3 % 87.4 %
Other 7.1 % 5.7 % 6.2 %
Total 100 % 100 % 100 %
Components of net periodic benefit cost are as follows:
Service cost $  $  $ 
Interest cost on projected benefit obligations 75 70 106
Expected return on plan assets   
Amortization of prior service costs   
Amortization of actuarial loss   
Net periodic benefit costs $ 75 $ 70 $ 106
The weighted average assumptions used to determine net periodic benefit cost for the years ended December 31, were
Discount rate 1.7 % 2.4 % 2.2 %
Expected return on plan assets 4.0 % 4.0 % 4.0 %
Rate of pension increases 2.0 % 2.0 % 2.0 %
Rate of compensation increase N/A N/A N/A
The following discloses information about the Companys defined benefit pension plan that had an accumulated benefit obligation in excess of plan assets as of December 31,
Projected benefit obligation $ 3,540 $ 3,068 $ 3,488
Accumulated benefit obligation $ 3,540 $ 3,068 $ 3,488
Fair value of plan assets $ 1,645 $ 1,557 $ 1,654 </t>
  </si>
  <si>
    <t>Benefit payments</t>
  </si>
  <si>
    <t xml:space="preserve">2017 $ 76
2018 $ 78
2019 $ 80
2020 $ 81
2021 $ 97
2022  2026 $ 624 </t>
  </si>
  <si>
    <t>ACCUMULATED OTHER COMPREHENSIVE LOSS (Tables)</t>
  </si>
  <si>
    <t>Components of accumulated other comprehensive loss</t>
  </si>
  <si>
    <t xml:space="preserve">($ in thousands) 2016 2015 2014
Additional minimum pension liability $ (1,338 ) $ (991 ) $ (1,323 )
Foreign currency translation adjustment (205 ) (204 ) (271 )
Ending balance $ (1,543 ) $ (1,195 ) $ (1,594 ) </t>
  </si>
  <si>
    <t>QUARTERLY INFORMATION (UNAUDITED) (Tables)</t>
  </si>
  <si>
    <t>Schedule of Quarterly Financial Information</t>
  </si>
  <si>
    <t xml:space="preserve">2016 (by quarter)
1 2 3 4
Revenues $ 1,043 $ 996 $ 848 $ 925
Cost of Sales 279 275 232 284
Operating expenses 3,028 2,995 2,955 3,226
Loss from Operations (2,264 ) (2,274 ) (2,339 ) (2,585 )
Interest expense (income), net 11 36 89 109
Other expense (income), net (1 ) (200 ) - -
Income tax expense (benefit) 3 4 3 11
Net loss $ (2,277 ) $ (2,114 ) $ (2,431 ) $ (2,705 )
Net loss per share:
Net loss $ (0.03 ) $ (0.02 ) $ (0.03 ) $ (0.03 )
Preferred dividends $ (0.00 ) $ (0.01 ) $ (0.00 ) $ (0.00 )
Basic loss per share to common shareholders $ (0.03 ) $ (0.03 ) $ (0.03 ) $ (0.03 )
Basic weighted-average shares outstanding 94,073,367 94,298,567 94,550,721 94,779,243
2015 (by quarter)
1 2 3 4
Revenues $ 991 $ 1,695 $ 1,181 $ 902
Cost of Sales 286 798 321 539
Operating expenses 2,641 2,660 2,813 2,921
Loss from Operations (1,936 ) (1,763 ) (1,953 ) (2,558 )
Interest expense (income), net 437 (2 ) 1 11
Other expense (income), net (46 )  (99 ) 
Income tax expense (benefit) 3 6 3 10
Net loss $ (2,330 ) $ (1,767 ) $ (1,858 ) $ (2,579 )
Net loss per share:
Net loss $ (0.03 ) $ (0.02 ) $ (0.02 ) $ (0.03 )
Preferred dividends $ (0.00 ) $ (0.00 ) $ (0.00 ) $ (0.00 )
Basic loss per share to common shareholders $ (0.03 ) $ (0.02 ) $ (0.02 ) $ (0.03 )
Basic weighted-average shares outstanding 93,515,640 93,674,349 93,876,339 94,070,895
2014 (by quarter)
1 2 3 4
Revenues $ 1,063 $ 937 $ 919 $ 1,240
Cost of Sales 251 232 248 261
Operating expenses 2,706 2,667 2,793 2,797
Loss from Operations (1,894 ) (1,962 ) (2,122 ) (1,818 )
Interest expense (income), net 79 105 104 128
Other expense (income), net (283 ) (5 ) (1 ) (8 )
Income tax expense (benefit)  12 3 10
Net loss $ (1,690 ) $ (2,074 ) $ (2,228 ) $ (1,948 )
Net loss per share:
Net loss $ (0.02 ) $ (0.02 ) $ (0.02 ) $ (0.02 )
Preferred dividends $ (0.00 ) $ (0.00 ) $ (0.00 ) $ (0.00 )
Basic loss per share to common shareholders $ (0.02 ) $ (0.02 ) $ (0.02 ) $ (0.02 )
Basic weighted-average shares outstanding 88,604,221 91,930,400 93,162,548 93,384,834 </t>
  </si>
  <si>
    <t>DESCRIPTION OF BUSINESS AND OPERATIONS (Details Narrative) - USD ($)</t>
  </si>
  <si>
    <t>Mar. 09, 2016</t>
  </si>
  <si>
    <t>Dec. 27, 2016</t>
  </si>
  <si>
    <t>Dec. 29, 2016</t>
  </si>
  <si>
    <t>Jul. 27, 2016</t>
  </si>
  <si>
    <t>State of Incorporation</t>
  </si>
  <si>
    <t>Delaware</t>
  </si>
  <si>
    <t>LOC, amount outstanding</t>
  </si>
  <si>
    <t>common stock per value</t>
  </si>
  <si>
    <t>Lines of Credit Description</t>
  </si>
  <si>
    <t>The Fourth Amendment (i) provides the Company with the ability to borrow up to $5.0 million under the terms
of the Goldman LOC; (ii) permits Goldman to convert the outstanding principal, plus any accrued but unpaid interest due under the
Goldman LOC (the " Outstanding Balance</t>
  </si>
  <si>
    <t>Line of Credit principal amount</t>
  </si>
  <si>
    <t>Line of Intrest</t>
  </si>
  <si>
    <t>The New Crocker LOC accrues interest at a rate of 8% per annum, and matures on the earlier to occur of June
30, 2017 or such date that the Company consummates a debt and/or equity financing resulting in net proceeds to the Company of at
least $3.5 million. All outstanding amounts due under the terms of the New Crocker LOC are convertible into shares of the Company's
Common Stock at $1.25 per share.</t>
  </si>
  <si>
    <t>Common stock shares</t>
  </si>
  <si>
    <t>Series G Convertible Preferred Stock</t>
  </si>
  <si>
    <t>preferred stock par value</t>
  </si>
  <si>
    <t>Dividend rate</t>
  </si>
  <si>
    <t>10.00%</t>
  </si>
  <si>
    <t>Liquidation preference per share value</t>
  </si>
  <si>
    <t>Dividendm price</t>
  </si>
  <si>
    <t>Total share value</t>
  </si>
  <si>
    <t>Net of issuance costs</t>
  </si>
  <si>
    <t>Line Of Credit [Member]</t>
  </si>
  <si>
    <t>Crocker [Member]</t>
  </si>
  <si>
    <t>SUMMARY OF SIGNIFICANT ACCOUNTING POLICIES (Details) - USD ($) $ / shares in Units, $ in Thousands</t>
  </si>
  <si>
    <t>3 Months Ended</t>
  </si>
  <si>
    <t>Sep. 30, 2016</t>
  </si>
  <si>
    <t>Mar. 31, 2016</t>
  </si>
  <si>
    <t>Sep. 30, 2015</t>
  </si>
  <si>
    <t>Jun. 30, 2015</t>
  </si>
  <si>
    <t>Mar. 31, 2015</t>
  </si>
  <si>
    <t>Sep. 30, 2014</t>
  </si>
  <si>
    <t>Jun. 30, 2014</t>
  </si>
  <si>
    <t>Mar. 31, 2014</t>
  </si>
  <si>
    <t>Numerator for basic and diluted loss per share:</t>
  </si>
  <si>
    <t>Denominator for basic loss per share weighted-average shares outstanding</t>
  </si>
  <si>
    <t>Effect of dilutive securities</t>
  </si>
  <si>
    <t>Denominator for diluted loss per share weighted-average shares outstanding</t>
  </si>
  <si>
    <t>Basic and diluted loss per share:</t>
  </si>
  <si>
    <t>SUMMARY OF SIGNIFICANT ACCOUNTING POLICIES (Details 1) - shares</t>
  </si>
  <si>
    <t>Potential Dilutive Securities:</t>
  </si>
  <si>
    <t>Convertible notes payable and lines of credit [Member]</t>
  </si>
  <si>
    <t>Stock options [Member]</t>
  </si>
  <si>
    <t>Warrants [Member]</t>
  </si>
  <si>
    <t>SUMMARY OF SIGNIFICANT ACCOUNTING POLICIES (Details Narrative) - USD ($)</t>
  </si>
  <si>
    <t>FDIC insurance limits</t>
  </si>
  <si>
    <t>Customer risk revenue percentage</t>
  </si>
  <si>
    <t>30.00%</t>
  </si>
  <si>
    <t>37.00%</t>
  </si>
  <si>
    <t>17.00%</t>
  </si>
  <si>
    <t>Customer accounted for revenue</t>
  </si>
  <si>
    <t>Trade receivables</t>
  </si>
  <si>
    <t>Stock based compensation expense</t>
  </si>
  <si>
    <t>Expected term</t>
  </si>
  <si>
    <t>5 years 2 months 1 day</t>
  </si>
  <si>
    <t>Interest rate</t>
  </si>
  <si>
    <t>2.60%</t>
  </si>
  <si>
    <t>Advertising expense</t>
  </si>
  <si>
    <t>Other Employees [Member]</t>
  </si>
  <si>
    <t>Forfeiture rate</t>
  </si>
  <si>
    <t>6.00%</t>
  </si>
  <si>
    <t>Officer [Member]</t>
  </si>
  <si>
    <t>0.00%</t>
  </si>
  <si>
    <t>Directors [Member]</t>
  </si>
  <si>
    <t>4.10%</t>
  </si>
  <si>
    <t>Maximum [Member]</t>
  </si>
  <si>
    <t>Volatility rate</t>
  </si>
  <si>
    <t>116.00%</t>
  </si>
  <si>
    <t>MinimumMember</t>
  </si>
  <si>
    <t>65.00%</t>
  </si>
  <si>
    <t>FAIR VALUE ACCOUNTING (Details) - USD ($) $ in Thousands</t>
  </si>
  <si>
    <t>Assets:</t>
  </si>
  <si>
    <t>Pension assets</t>
  </si>
  <si>
    <t>Totals</t>
  </si>
  <si>
    <t>INTANGIBLE ASSETS AND GOODWILL (Details) - USD ($) $ in Thousands</t>
  </si>
  <si>
    <t>Thereafter</t>
  </si>
  <si>
    <t>INTANGIBLE ASSETS AND GOODWILL (Details Narrative) - USD ($) $ in Thousands</t>
  </si>
  <si>
    <t>Patents [Member]</t>
  </si>
  <si>
    <t>Amortization expense</t>
  </si>
  <si>
    <t>Accumulated amortization</t>
  </si>
  <si>
    <t>Carrying amount of Finite Lived Patents Gross</t>
  </si>
  <si>
    <t>Weighted-average remaining life of acquired patents</t>
  </si>
  <si>
    <t>9 years 6 months</t>
  </si>
  <si>
    <t>Trademarks And Trade Names [Member]</t>
  </si>
  <si>
    <t>Carrying amount of acquired trademarks and trade names</t>
  </si>
  <si>
    <t>RELATED PARTIES (Details) - USD ($)</t>
  </si>
  <si>
    <t>Related Parties Details</t>
  </si>
  <si>
    <t>Balance outstanding under Lines of Credit as of December 31, 2014</t>
  </si>
  <si>
    <t>Borrowing under Lines of Credit</t>
  </si>
  <si>
    <t>Repayments</t>
  </si>
  <si>
    <t>Exchange of Indebtedness for Series E Preferred Stock</t>
  </si>
  <si>
    <t>Balance outstanding under Lines of Credit as of December 31, 2015</t>
  </si>
  <si>
    <t>RELATED PARTIES (Details Narratives) - USD ($)</t>
  </si>
  <si>
    <t>LOC Borrowings</t>
  </si>
  <si>
    <t>Repayment of line of credit</t>
  </si>
  <si>
    <t>Warrant issued</t>
  </si>
  <si>
    <t>Warrant Outstanding</t>
  </si>
  <si>
    <t>Warrant term</t>
  </si>
  <si>
    <t>6 years 10 months 24 days</t>
  </si>
  <si>
    <t>6 years 9 months 18 days</t>
  </si>
  <si>
    <t>Amortization of debt discount</t>
  </si>
  <si>
    <t>Unamortized of Note Discount</t>
  </si>
  <si>
    <t>Common Stock Exercisable Per Share</t>
  </si>
  <si>
    <t>Accreted</t>
  </si>
  <si>
    <t>Line of Credit 1 [Member]</t>
  </si>
  <si>
    <t>Line of Credit Borrowing capacity</t>
  </si>
  <si>
    <t>INVENTORY (Details Narrative) - USD ($) $ in Thousands</t>
  </si>
  <si>
    <t>Inventory Details Narrative</t>
  </si>
  <si>
    <t>Work in process</t>
  </si>
  <si>
    <t>Direct labor cost, in-process projects</t>
  </si>
  <si>
    <t>Equipment cost, in-process projects</t>
  </si>
  <si>
    <t>Finished goods</t>
  </si>
  <si>
    <t>Reserves for obsolete and slow-moving items</t>
  </si>
  <si>
    <t>Inventory write down</t>
  </si>
  <si>
    <t>PROPERTY AND EQUIPMENT (Details) - USD ($) $ in Thousands</t>
  </si>
  <si>
    <t>Equipment</t>
  </si>
  <si>
    <t>Leasehold improvements</t>
  </si>
  <si>
    <t>Furniture</t>
  </si>
  <si>
    <t>Property and equipment total</t>
  </si>
  <si>
    <t>Less accumulated depreciation</t>
  </si>
  <si>
    <t>Property and equipment net</t>
  </si>
  <si>
    <t>PROPERTY AND EQUIPMENT (Details Narrative) - USD ($) $ in Thousands</t>
  </si>
  <si>
    <t>Property And Equipment Details Narrative</t>
  </si>
  <si>
    <t>Depreciation expense</t>
  </si>
  <si>
    <t>ACCRUED EXPENSES (Details) - USD ($) $ in Thousands</t>
  </si>
  <si>
    <t>Compensated absences</t>
  </si>
  <si>
    <t>Wages, payroll taxes and sales commissions</t>
  </si>
  <si>
    <t>Customer deposits</t>
  </si>
  <si>
    <t>Liquidated damages</t>
  </si>
  <si>
    <t>Royalties</t>
  </si>
  <si>
    <t>Pension and employee benefit plans</t>
  </si>
  <si>
    <t>Income and sales taxes</t>
  </si>
  <si>
    <t>Dividends</t>
  </si>
  <si>
    <t>Interest</t>
  </si>
  <si>
    <t>Other</t>
  </si>
  <si>
    <t>Accrued liabilities</t>
  </si>
  <si>
    <t>LINES OF CREDIT (Details) - USD ($) $ in Thousands</t>
  </si>
  <si>
    <t>Lines of credit to a related party</t>
  </si>
  <si>
    <t>Line of credit rate</t>
  </si>
  <si>
    <t>8.00%</t>
  </si>
  <si>
    <t>LOC Maturity Date</t>
  </si>
  <si>
    <t>Dec. 31,
		2017</t>
  </si>
  <si>
    <t>Total lines of credit to related parties</t>
  </si>
  <si>
    <t>Less current portion</t>
  </si>
  <si>
    <t>Long-term notes payable and line of credit to related parties</t>
  </si>
  <si>
    <t>Advances under line of credit</t>
  </si>
  <si>
    <t>Discount on advances</t>
  </si>
  <si>
    <t>INCOME TAXES (Details) - USD ($) $ in Thousands</t>
  </si>
  <si>
    <t>Current</t>
  </si>
  <si>
    <t>Federal</t>
  </si>
  <si>
    <t>State</t>
  </si>
  <si>
    <t>Foreign</t>
  </si>
  <si>
    <t>Deferred</t>
  </si>
  <si>
    <t>INCOME TAXES (Details 1) - USD ($) $ in Thousands</t>
  </si>
  <si>
    <t>Net operating loss carryforwards</t>
  </si>
  <si>
    <t>Intangible and fixed assets</t>
  </si>
  <si>
    <t>Stock based compensation</t>
  </si>
  <si>
    <t>Reserves and accrued expenses</t>
  </si>
  <si>
    <t>Deferred tax assets total</t>
  </si>
  <si>
    <t>Less valuation allowance</t>
  </si>
  <si>
    <t>Net deferred tax assets</t>
  </si>
  <si>
    <t>INCOME TAXES (Details 2) - USD ($) $ in Thousands</t>
  </si>
  <si>
    <t>Amounts computed at statutory rates</t>
  </si>
  <si>
    <t>State income tax, net of federal benefit</t>
  </si>
  <si>
    <t>Expiration of net operating loss carryforwards</t>
  </si>
  <si>
    <t>Non-deductible interest</t>
  </si>
  <si>
    <t>Foreign taxes</t>
  </si>
  <si>
    <t>Net change in valuation allowance on deferred tax assets</t>
  </si>
  <si>
    <t>Reconciliation of the provision-benefit) for income taxes</t>
  </si>
  <si>
    <t>INCOME TAXES (Details Narrative) - USD ($) $ in Thousands</t>
  </si>
  <si>
    <t>Income Taxes Details Narrative</t>
  </si>
  <si>
    <t>Interest and penalties accrued</t>
  </si>
  <si>
    <t>COMMITMENTS AND CONTINGENCIES (Details) $ in Thousands</t>
  </si>
  <si>
    <t>Dec. 31, 2016USD ($)</t>
  </si>
  <si>
    <t>2021 and thereafter</t>
  </si>
  <si>
    <t>COMMITMENTS AND CONTINGENCIES (Details Narratives) - USD ($) $ in Thousands</t>
  </si>
  <si>
    <t>Commitments And Contingencies Details Narratives</t>
  </si>
  <si>
    <t>Rent expense</t>
  </si>
  <si>
    <t>EQUITY (Details) - shares</t>
  </si>
  <si>
    <t>1 Months Ended</t>
  </si>
  <si>
    <t>9 Months Ended</t>
  </si>
  <si>
    <t>Equity Details</t>
  </si>
  <si>
    <t>At beginning of period</t>
  </si>
  <si>
    <t>Shares issued pursuant to payment of stock dividend on Series E Preferred</t>
  </si>
  <si>
    <t>Shares issued pursuant to payment of stock dividend on Series F Preferred</t>
  </si>
  <si>
    <t>Shares issued pursuant to payment of stock dividend on Series G Preferred</t>
  </si>
  <si>
    <t>Shares issued pursuant to warrants exercised for cash</t>
  </si>
  <si>
    <t>Shares issued pursuant to cashless warrants exercised</t>
  </si>
  <si>
    <t>Conversion of related-party notes payable into common stock</t>
  </si>
  <si>
    <t>Shares issued as compensation in lieu of cash</t>
  </si>
  <si>
    <t>Shares issued pursuant to option exercises</t>
  </si>
  <si>
    <t>Exchange of common shares for Series G Preferred</t>
  </si>
  <si>
    <t>At end of period</t>
  </si>
  <si>
    <t>EQUITY (Details 1) - $ / shares</t>
  </si>
  <si>
    <t>Equity Details 1</t>
  </si>
  <si>
    <t>Begining Balance</t>
  </si>
  <si>
    <t>Granted</t>
  </si>
  <si>
    <t>Expired/Cancelled</t>
  </si>
  <si>
    <t>Exercised</t>
  </si>
  <si>
    <t>Ending Balance</t>
  </si>
  <si>
    <t>Begining Balance, Weighted-Average Exercise Price</t>
  </si>
  <si>
    <t>Granted, Weighted-Average Exercise Price</t>
  </si>
  <si>
    <t>Expired/Cancelled, Weighted-Average Exercise Price</t>
  </si>
  <si>
    <t>Exercised, Weighted-Average Exercise Price</t>
  </si>
  <si>
    <t>Ending Balance, Weighted-Average Exercise Price</t>
  </si>
  <si>
    <t>EQUITY (Details Narratives) - USD ($)</t>
  </si>
  <si>
    <t>Cumulative dividends</t>
  </si>
  <si>
    <t>Shares issued pursuant to options exercised</t>
  </si>
  <si>
    <t>Cash proceeds from option exercises</t>
  </si>
  <si>
    <t>Warrants outstanding</t>
  </si>
  <si>
    <t>Compensation expense</t>
  </si>
  <si>
    <t>Warrants not yet exercisable</t>
  </si>
  <si>
    <t>Warrants exercised pursuant to cashless transactions</t>
  </si>
  <si>
    <t>Preferred stock outstanding</t>
  </si>
  <si>
    <t>Preferred par value</t>
  </si>
  <si>
    <t>Shares issued dividends, amount</t>
  </si>
  <si>
    <t>Shares issued payment of dividends</t>
  </si>
  <si>
    <t>Warrant exercise price</t>
  </si>
  <si>
    <t>STOCK-BASED COMPENSATION (Details) - $ / shares</t>
  </si>
  <si>
    <t>Summary of the activity Under stock option plans</t>
  </si>
  <si>
    <t>Granted, Options</t>
  </si>
  <si>
    <t>Exercised, Options</t>
  </si>
  <si>
    <t>Begining Balance,Weighted-Average Remaining Contractual Term</t>
  </si>
  <si>
    <t>7 years 4 months 24 days</t>
  </si>
  <si>
    <t>Ending Balance,Weighted-Average Remaining Contractual Term</t>
  </si>
  <si>
    <t>STOCK-BASED COMPENSATION (Details 1) - USD ($) $ in Thousands</t>
  </si>
  <si>
    <t>Cost of Revenues [Member]</t>
  </si>
  <si>
    <t>General and Administrative Expense [Member]</t>
  </si>
  <si>
    <t>Selling And Marketing Expense [Member]</t>
  </si>
  <si>
    <t>Research and Development Expense [Member]</t>
  </si>
  <si>
    <t>STOCK-BASED COMPENSATION (Details 2)</t>
  </si>
  <si>
    <t>Dec. 31, 2016shares</t>
  </si>
  <si>
    <t>Authorized Future Grant Under Stock Option Plans [Member]</t>
  </si>
  <si>
    <t>Convertible Preferred Stock [Member] | Common Stock</t>
  </si>
  <si>
    <t>Convertible lines of credit [Member] | Common Stock</t>
  </si>
  <si>
    <t>Stock options outstanding | Common Stock</t>
  </si>
  <si>
    <t>STOCK-BASED COMPENSATION (Details Narrative) - USD ($)</t>
  </si>
  <si>
    <t>Dec. 31, 2013</t>
  </si>
  <si>
    <t>Options outstanding</t>
  </si>
  <si>
    <t>Weighted average exercise price</t>
  </si>
  <si>
    <t>Options not yet vested</t>
  </si>
  <si>
    <t>Options vested and expected to vest</t>
  </si>
  <si>
    <t>Options vested and expected to vest, weighted average exercise price</t>
  </si>
  <si>
    <t>Intrinsic value vested and expected to vest</t>
  </si>
  <si>
    <t>Proceeds from option exercise</t>
  </si>
  <si>
    <t>Options excercised, intrinsic value</t>
  </si>
  <si>
    <t>Exercisable, intrinsic value</t>
  </si>
  <si>
    <t>Outstanding, intrinsic value</t>
  </si>
  <si>
    <t>Options granted exercise price</t>
  </si>
  <si>
    <t>Option term</t>
  </si>
  <si>
    <t>10 years</t>
  </si>
  <si>
    <t>Unrecognized compensation cost related to unvested stock options</t>
  </si>
  <si>
    <t>Weighted-average remaining requisite service period</t>
  </si>
  <si>
    <t>12 months</t>
  </si>
  <si>
    <t>Stock-based compensation expense related to restricted stock grants</t>
  </si>
  <si>
    <t>Restricted stock issued</t>
  </si>
  <si>
    <t>1999 Plan [Member]</t>
  </si>
  <si>
    <t>Options authorized under plan</t>
  </si>
  <si>
    <t>EMPLOYEE BENEFIT PLAN (Details Narrative) - USD ($) $ in Thousands</t>
  </si>
  <si>
    <t>Employee Benefit Plan Details Narrative</t>
  </si>
  <si>
    <t>Company contribution rate</t>
  </si>
  <si>
    <t>50.00%</t>
  </si>
  <si>
    <t>Maximum percent of employee compensation</t>
  </si>
  <si>
    <t>100.00%</t>
  </si>
  <si>
    <t>Discretionary contribution to employee benefit plan</t>
  </si>
  <si>
    <t>Paid subsequent year</t>
  </si>
  <si>
    <t>PENSION PLAN (Details) - USD ($) $ in Thousands</t>
  </si>
  <si>
    <t>Change in benefit obligation:</t>
  </si>
  <si>
    <t>Benefit obligation at beginning of year</t>
  </si>
  <si>
    <t>Service cost</t>
  </si>
  <si>
    <t>Interest cost</t>
  </si>
  <si>
    <t>Actuarial (gain) loss</t>
  </si>
  <si>
    <t>Effect of exchange rate changes</t>
  </si>
  <si>
    <t>Effect of curtailment</t>
  </si>
  <si>
    <t>Benefits paid</t>
  </si>
  <si>
    <t>Benefit obligation at end of year</t>
  </si>
  <si>
    <t>Change in plan assets:</t>
  </si>
  <si>
    <t>Fair value of plan assets at beginning of year</t>
  </si>
  <si>
    <t>Actual return of plan assets</t>
  </si>
  <si>
    <t>Company contributions</t>
  </si>
  <si>
    <t>Fair value of plan assets at end of year</t>
  </si>
  <si>
    <t>Funded status</t>
  </si>
  <si>
    <t>Unrecognized actuarial loss (gain)</t>
  </si>
  <si>
    <t>Unrecognized prior service (benefit) cost</t>
  </si>
  <si>
    <t>Additional minimum liability</t>
  </si>
  <si>
    <t>Unrecognized transition (asset) liability</t>
  </si>
  <si>
    <t>Net amount recognized</t>
  </si>
  <si>
    <t>Plan Assets Pension plan assets were comprised of the following asset categories at December 31,</t>
  </si>
  <si>
    <t>Equity securities</t>
  </si>
  <si>
    <t>5.70%</t>
  </si>
  <si>
    <t>5.00%</t>
  </si>
  <si>
    <t>6.40%</t>
  </si>
  <si>
    <t>Debt securities</t>
  </si>
  <si>
    <t>87.20%</t>
  </si>
  <si>
    <t>89.30%</t>
  </si>
  <si>
    <t>87.40%</t>
  </si>
  <si>
    <t>7.10%</t>
  </si>
  <si>
    <t>6.20%</t>
  </si>
  <si>
    <t>Components of net periodic benefit cost are as follows:</t>
  </si>
  <si>
    <t>Interest cost on projected benefit obligations</t>
  </si>
  <si>
    <t>Expected return on plan assets</t>
  </si>
  <si>
    <t>Amortization of prior service costs</t>
  </si>
  <si>
    <t>Amortization of actuarial loss</t>
  </si>
  <si>
    <t>Net periodic benefit costs</t>
  </si>
  <si>
    <t>The weighted average assumptions used to determine net periodic benefit cost for the years ended December 31, were</t>
  </si>
  <si>
    <t>Discount rate</t>
  </si>
  <si>
    <t>1.70%</t>
  </si>
  <si>
    <t>2.40%</t>
  </si>
  <si>
    <t>2.20%</t>
  </si>
  <si>
    <t>4.00%</t>
  </si>
  <si>
    <t>Rate of pensionincrease</t>
  </si>
  <si>
    <t>2.00%</t>
  </si>
  <si>
    <t>Rate of compensation increase</t>
  </si>
  <si>
    <t>The following discloses information about the Companys defined benefit pension plan that had an accumulated benefit obligation in excess of plan assets as of December 31,</t>
  </si>
  <si>
    <t>Projected benefit obligation</t>
  </si>
  <si>
    <t>Accumulated benefit obligation</t>
  </si>
  <si>
    <t>Fair value of plan assets</t>
  </si>
  <si>
    <t>PENSION PLAN (Details 1) $ in Thousands</t>
  </si>
  <si>
    <t>2022-2026</t>
  </si>
  <si>
    <t>PENSION PLAN (Details Narrative) - USD ($) $ in Thousands</t>
  </si>
  <si>
    <t>Pension Plan Details Narrative</t>
  </si>
  <si>
    <t>Contributions to the plan</t>
  </si>
  <si>
    <t>ACCUMULATED OTHER COMPREHENSIVE LOSS (Details) - USD ($) $ in Thousands</t>
  </si>
  <si>
    <t>Note 8 - FAIR VALUE ACCOUNTING</t>
  </si>
  <si>
    <t>Additional minimum pension liability</t>
  </si>
  <si>
    <t>QUARTERLY INFORMATION (UNAUDITED) (Details) - USD ($) $ / shares in Units, $ in Thousands</t>
  </si>
  <si>
    <t>Revenues</t>
  </si>
  <si>
    <t>Cost of Sales</t>
  </si>
  <si>
    <t>Operating expenses</t>
  </si>
  <si>
    <t>Loss from Operations</t>
  </si>
  <si>
    <t>Interest expense (income), net</t>
  </si>
  <si>
    <t>Other expense (income), net</t>
  </si>
  <si>
    <t>Income tax expense (benefit)</t>
  </si>
  <si>
    <t>Net income (loss)</t>
  </si>
  <si>
    <t>Net income (loss) per share:</t>
  </si>
  <si>
    <t>$ (.03)</t>
  </si>
  <si>
    <t>(.00)</t>
  </si>
  <si>
    <t>Basic income (loss) per share to common shareholders</t>
  </si>
  <si>
    <t>Basic weighted-average shares outstanding</t>
  </si>
  <si>
    <t>SUBSEQUENT EVENTS (Details Narrative)</t>
  </si>
  <si>
    <t>Subsequent Events Details Narrative</t>
  </si>
  <si>
    <t>Additional borrowe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Level &quot;#,##0_);_(&quot;Level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4168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18</v>
      </c>
    </row>
    <row r="13" spans="1:4">
      <c r="A13" s="4" t="s">
        <v>21</v>
      </c>
      <c r="B13" s="4" t="s">
        <v>22</v>
      </c>
    </row>
    <row r="14" spans="1:4">
      <c r="A14" s="4" t="s">
        <v>23</v>
      </c>
      <c r="D14" s="6" t="n">
        <v>69127864</v>
      </c>
    </row>
    <row r="15" spans="1:4">
      <c r="A15" s="4" t="s">
        <v>24</v>
      </c>
      <c r="C15" s="5" t="n">
        <v>91846795</v>
      </c>
    </row>
    <row r="16" spans="1:4">
      <c r="A16" s="4" t="s">
        <v>25</v>
      </c>
      <c r="B16" s="4" t="s">
        <v>26</v>
      </c>
    </row>
    <row r="17" spans="1:4">
      <c r="A17" s="4" t="s">
        <v>27</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199</v>
      </c>
    </row>
    <row r="4" spans="1:2">
      <c r="A4" s="4" t="s">
        <v>206</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199</v>
      </c>
    </row>
    <row r="4" spans="1:2">
      <c r="A4" s="4" t="s">
        <v>208</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199</v>
      </c>
    </row>
    <row r="4" spans="1:2">
      <c r="A4" s="4" t="s">
        <v>210</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199</v>
      </c>
    </row>
    <row r="4" spans="1:2">
      <c r="A4" s="4" t="s">
        <v>212</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199</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199</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199</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199</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586</v>
      </c>
      <c r="C3" s="6" t="n">
        <v>3352</v>
      </c>
    </row>
    <row r="4" spans="1:3">
      <c r="A4" s="4" t="s">
        <v>32</v>
      </c>
      <c r="B4" s="5" t="n">
        <v>287</v>
      </c>
      <c r="C4" s="5" t="n">
        <v>349</v>
      </c>
    </row>
    <row r="5" spans="1:3">
      <c r="A5" s="4" t="s">
        <v>33</v>
      </c>
      <c r="B5" s="5" t="n">
        <v>23</v>
      </c>
      <c r="C5" s="5" t="n">
        <v>46</v>
      </c>
    </row>
    <row r="6" spans="1:3">
      <c r="A6" s="4" t="s">
        <v>34</v>
      </c>
      <c r="B6" s="5" t="n">
        <v>135</v>
      </c>
      <c r="C6" s="5" t="n">
        <v>69</v>
      </c>
    </row>
    <row r="7" spans="1:3">
      <c r="A7" s="4" t="s">
        <v>35</v>
      </c>
      <c r="B7" s="5" t="n">
        <v>2031</v>
      </c>
      <c r="C7" s="5" t="n">
        <v>3816</v>
      </c>
    </row>
    <row r="8" spans="1:3">
      <c r="A8" s="4" t="s">
        <v>36</v>
      </c>
      <c r="B8" s="5" t="n">
        <v>93</v>
      </c>
      <c r="C8" s="5" t="n">
        <v>162</v>
      </c>
    </row>
    <row r="9" spans="1:3">
      <c r="A9" s="4" t="s">
        <v>37</v>
      </c>
      <c r="B9" s="5" t="n">
        <v>34</v>
      </c>
      <c r="C9" s="5" t="n">
        <v>98</v>
      </c>
    </row>
    <row r="10" spans="1:3">
      <c r="A10" s="4" t="s">
        <v>38</v>
      </c>
      <c r="B10" s="5" t="n">
        <v>105</v>
      </c>
      <c r="C10" s="5" t="n">
        <v>117</v>
      </c>
    </row>
    <row r="11" spans="1:3">
      <c r="A11" s="4" t="s">
        <v>39</v>
      </c>
      <c r="B11" s="5" t="n">
        <v>3416</v>
      </c>
      <c r="C11" s="5" t="n">
        <v>3416</v>
      </c>
    </row>
    <row r="12" spans="1:3">
      <c r="A12" s="4" t="s">
        <v>40</v>
      </c>
      <c r="B12" s="5" t="n">
        <v>5680</v>
      </c>
      <c r="C12" s="5" t="n">
        <v>7609</v>
      </c>
    </row>
    <row r="13" spans="1:3">
      <c r="A13" s="3" t="s">
        <v>41</v>
      </c>
    </row>
    <row r="14" spans="1:3">
      <c r="A14" s="4" t="s">
        <v>42</v>
      </c>
      <c r="B14" s="5" t="n">
        <v>425</v>
      </c>
      <c r="C14" s="5" t="n">
        <v>198</v>
      </c>
    </row>
    <row r="15" spans="1:3">
      <c r="A15" s="4" t="s">
        <v>43</v>
      </c>
      <c r="B15" s="5" t="n">
        <v>1045</v>
      </c>
      <c r="C15" s="5" t="n">
        <v>1059</v>
      </c>
    </row>
    <row r="16" spans="1:3">
      <c r="A16" s="4" t="s">
        <v>44</v>
      </c>
      <c r="B16" s="5" t="n">
        <v>1047</v>
      </c>
      <c r="C16" s="5" t="n">
        <v>1149</v>
      </c>
    </row>
    <row r="17" spans="1:3">
      <c r="A17" s="4" t="s">
        <v>45</v>
      </c>
      <c r="B17" s="5" t="n">
        <v>2528</v>
      </c>
      <c r="C17" s="4" t="s">
        <v>46</v>
      </c>
    </row>
    <row r="18" spans="1:3">
      <c r="A18" s="4" t="s">
        <v>47</v>
      </c>
      <c r="B18" s="5" t="n">
        <v>5045</v>
      </c>
      <c r="C18" s="5" t="n">
        <v>2406</v>
      </c>
    </row>
    <row r="19" spans="1:3">
      <c r="A19" s="4" t="s">
        <v>48</v>
      </c>
      <c r="B19" s="5" t="n">
        <v>1895</v>
      </c>
      <c r="C19" s="5" t="n">
        <v>1511</v>
      </c>
    </row>
    <row r="20" spans="1:3">
      <c r="A20" s="4" t="s">
        <v>49</v>
      </c>
      <c r="B20" s="5" t="n">
        <v>6940</v>
      </c>
      <c r="C20" s="5" t="n">
        <v>3917</v>
      </c>
    </row>
    <row r="21" spans="1:3">
      <c r="A21" s="3" t="s">
        <v>50</v>
      </c>
    </row>
    <row r="22" spans="1:3">
      <c r="A22" s="4" t="s">
        <v>51</v>
      </c>
      <c r="B22" s="5" t="n">
        <v>917</v>
      </c>
      <c r="C22" s="5" t="n">
        <v>940</v>
      </c>
    </row>
    <row r="23" spans="1:3">
      <c r="A23" s="4" t="s">
        <v>52</v>
      </c>
      <c r="B23" s="5" t="n">
        <v>156195</v>
      </c>
      <c r="C23" s="5" t="n">
        <v>149902</v>
      </c>
    </row>
    <row r="24" spans="1:3">
      <c r="A24" s="4" t="s">
        <v>53</v>
      </c>
      <c r="B24" s="5" t="n">
        <v>-64</v>
      </c>
      <c r="C24" s="5" t="n">
        <v>-64</v>
      </c>
    </row>
    <row r="25" spans="1:3">
      <c r="A25" s="4" t="s">
        <v>54</v>
      </c>
      <c r="B25" s="5" t="n">
        <v>-1543</v>
      </c>
      <c r="C25" s="5" t="n">
        <v>-1195</v>
      </c>
    </row>
    <row r="26" spans="1:3">
      <c r="A26" s="4" t="s">
        <v>55</v>
      </c>
      <c r="B26" s="5" t="n">
        <v>-156767</v>
      </c>
      <c r="C26" s="5" t="n">
        <v>-145893</v>
      </c>
    </row>
    <row r="27" spans="1:3">
      <c r="A27" s="4" t="s">
        <v>56</v>
      </c>
      <c r="B27" s="5" t="n">
        <v>-1260</v>
      </c>
      <c r="C27" s="5" t="n">
        <v>3692</v>
      </c>
    </row>
    <row r="28" spans="1:3">
      <c r="A28" s="4" t="s">
        <v>57</v>
      </c>
      <c r="B28" s="5" t="n">
        <v>5680</v>
      </c>
      <c r="C28" s="5" t="n">
        <v>7609</v>
      </c>
    </row>
    <row r="29" spans="1:3">
      <c r="A29" s="4" t="s">
        <v>58</v>
      </c>
    </row>
    <row r="30" spans="1:3">
      <c r="A30" s="3" t="s">
        <v>50</v>
      </c>
    </row>
    <row r="31" spans="1:3">
      <c r="A31" s="4" t="s">
        <v>59</v>
      </c>
      <c r="B31" s="5" t="n">
        <v>2</v>
      </c>
      <c r="C31" s="5" t="n">
        <v>2</v>
      </c>
    </row>
    <row r="32" spans="1:3">
      <c r="A32" s="4" t="s">
        <v>60</v>
      </c>
    </row>
    <row r="33" spans="1:3">
      <c r="A33" s="3" t="s">
        <v>50</v>
      </c>
    </row>
    <row r="34" spans="1:3">
      <c r="A34" s="4" t="s">
        <v>59</v>
      </c>
      <c r="B34" s="4" t="s">
        <v>46</v>
      </c>
      <c r="C34" s="4" t="s">
        <v>46</v>
      </c>
    </row>
    <row r="35" spans="1:3">
      <c r="A35" s="4" t="s">
        <v>61</v>
      </c>
    </row>
    <row r="36" spans="1:3">
      <c r="A36" s="3" t="s">
        <v>50</v>
      </c>
    </row>
    <row r="37" spans="1:3">
      <c r="A37" s="4" t="s">
        <v>59</v>
      </c>
      <c r="B37" s="4" t="s">
        <v>46</v>
      </c>
      <c r="C37" s="4" t="s">
        <v>46</v>
      </c>
    </row>
    <row r="38" spans="1:3">
      <c r="A38" s="4" t="s">
        <v>62</v>
      </c>
    </row>
    <row r="39" spans="1:3">
      <c r="A39" s="3" t="s">
        <v>50</v>
      </c>
    </row>
    <row r="40" spans="1:3">
      <c r="A40" s="4" t="s">
        <v>59</v>
      </c>
      <c r="B40" s="4" t="s">
        <v>46</v>
      </c>
      <c r="C40" s="4" t="s">
        <v>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199</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199</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199</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1</v>
      </c>
      <c r="B1" s="2" t="s">
        <v>1</v>
      </c>
    </row>
    <row r="2" spans="1:2">
      <c r="B2" s="2" t="s">
        <v>2</v>
      </c>
    </row>
    <row r="3" spans="1:2">
      <c r="A3" s="3" t="s">
        <v>199</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199</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199</v>
      </c>
    </row>
    <row r="4" spans="1:2">
      <c r="A4" s="4" t="s">
        <v>239</v>
      </c>
      <c r="B4" s="4" t="s">
        <v>240</v>
      </c>
    </row>
    <row r="5" spans="1:2">
      <c r="A5" s="4" t="s">
        <v>241</v>
      </c>
      <c r="B5" s="4" t="s">
        <v>242</v>
      </c>
    </row>
    <row r="6" spans="1:2">
      <c r="A6" s="4" t="s">
        <v>243</v>
      </c>
      <c r="B6" s="4" t="s">
        <v>244</v>
      </c>
    </row>
    <row r="7" spans="1:2">
      <c r="A7" s="4" t="s">
        <v>245</v>
      </c>
      <c r="B7" s="4" t="s">
        <v>246</v>
      </c>
    </row>
    <row r="8" spans="1:2">
      <c r="A8" s="4" t="s">
        <v>163</v>
      </c>
      <c r="B8" s="4" t="s">
        <v>247</v>
      </c>
    </row>
    <row r="9" spans="1:2">
      <c r="A9" s="4" t="s">
        <v>248</v>
      </c>
      <c r="B9" s="4" t="s">
        <v>249</v>
      </c>
    </row>
    <row r="10" spans="1:2">
      <c r="A10" s="4" t="s">
        <v>250</v>
      </c>
      <c r="B10" s="4" t="s">
        <v>251</v>
      </c>
    </row>
    <row r="11" spans="1:2">
      <c r="A11" s="4" t="s">
        <v>252</v>
      </c>
      <c r="B11" s="4" t="s">
        <v>253</v>
      </c>
    </row>
    <row r="12" spans="1:2">
      <c r="A12" s="4" t="s">
        <v>254</v>
      </c>
      <c r="B12" s="4" t="s">
        <v>255</v>
      </c>
    </row>
    <row r="13" spans="1:2">
      <c r="A13" s="4" t="s">
        <v>256</v>
      </c>
      <c r="B13" s="4" t="s">
        <v>257</v>
      </c>
    </row>
    <row r="14" spans="1:2">
      <c r="A14" s="4" t="s">
        <v>39</v>
      </c>
      <c r="B14" s="4" t="s">
        <v>258</v>
      </c>
    </row>
    <row r="15" spans="1:2">
      <c r="A15" s="4" t="s">
        <v>259</v>
      </c>
      <c r="B15" s="4" t="s">
        <v>260</v>
      </c>
    </row>
    <row r="16" spans="1:2">
      <c r="A16" s="4" t="s">
        <v>261</v>
      </c>
      <c r="B16" s="4" t="s">
        <v>262</v>
      </c>
    </row>
    <row r="17" spans="1:2">
      <c r="A17" s="4" t="s">
        <v>263</v>
      </c>
      <c r="B17" s="4" t="s">
        <v>264</v>
      </c>
    </row>
    <row r="18" spans="1:2">
      <c r="A18" s="4" t="s">
        <v>265</v>
      </c>
      <c r="B18" s="4" t="s">
        <v>266</v>
      </c>
    </row>
    <row r="19" spans="1:2">
      <c r="A19" s="4" t="s">
        <v>267</v>
      </c>
      <c r="B19" s="4" t="s">
        <v>268</v>
      </c>
    </row>
    <row r="20" spans="1:2">
      <c r="A20" s="4" t="s">
        <v>269</v>
      </c>
      <c r="B20" s="4" t="s">
        <v>270</v>
      </c>
    </row>
    <row r="21" spans="1:2">
      <c r="A21" s="4" t="s">
        <v>271</v>
      </c>
      <c r="B21" s="4" t="s">
        <v>272</v>
      </c>
    </row>
    <row r="22" spans="1:2">
      <c r="A22" s="4" t="s">
        <v>273</v>
      </c>
      <c r="B22" s="4" t="s">
        <v>274</v>
      </c>
    </row>
    <row r="23" spans="1:2">
      <c r="A23" s="4" t="s">
        <v>275</v>
      </c>
      <c r="B23"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278</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3</v>
      </c>
      <c r="B1" s="2" t="s">
        <v>1</v>
      </c>
    </row>
    <row r="2" spans="1:2">
      <c r="B2" s="2" t="s">
        <v>2</v>
      </c>
    </row>
    <row r="3" spans="1:2">
      <c r="A3" s="3" t="s">
        <v>204</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3</v>
      </c>
      <c r="B1" s="2" t="s">
        <v>2</v>
      </c>
      <c r="C1" s="2" t="s">
        <v>29</v>
      </c>
    </row>
    <row r="2" spans="1:3">
      <c r="A2" s="3" t="s">
        <v>30</v>
      </c>
    </row>
    <row r="3" spans="1:3">
      <c r="A3" s="4" t="s">
        <v>64</v>
      </c>
      <c r="B3" s="6" t="n">
        <v>1000</v>
      </c>
      <c r="C3" s="6" t="n">
        <v>3000</v>
      </c>
    </row>
    <row r="4" spans="1:3">
      <c r="A4" s="3" t="s">
        <v>65</v>
      </c>
    </row>
    <row r="5" spans="1:3">
      <c r="A5" s="4" t="s">
        <v>66</v>
      </c>
      <c r="B5" s="4" t="s">
        <v>67</v>
      </c>
      <c r="C5" s="7" t="n">
        <v>0.01</v>
      </c>
    </row>
    <row r="6" spans="1:3">
      <c r="A6" s="4" t="s">
        <v>68</v>
      </c>
      <c r="B6" s="5" t="n">
        <v>150000000</v>
      </c>
      <c r="C6" s="5" t="n">
        <v>150000000</v>
      </c>
    </row>
    <row r="7" spans="1:3">
      <c r="A7" s="4" t="s">
        <v>69</v>
      </c>
      <c r="B7" s="5" t="n">
        <v>91853499</v>
      </c>
      <c r="C7" s="5" t="n">
        <v>94077599</v>
      </c>
    </row>
    <row r="8" spans="1:3">
      <c r="A8" s="4" t="s">
        <v>70</v>
      </c>
      <c r="B8" s="5" t="n">
        <v>91846795</v>
      </c>
      <c r="C8" s="5" t="n">
        <v>94070895</v>
      </c>
    </row>
    <row r="9" spans="1:3">
      <c r="A9" s="4" t="s">
        <v>71</v>
      </c>
      <c r="B9" s="5" t="n">
        <v>6704</v>
      </c>
      <c r="C9" s="5" t="n">
        <v>6704</v>
      </c>
    </row>
    <row r="10" spans="1:3">
      <c r="A10" s="4" t="s">
        <v>58</v>
      </c>
    </row>
    <row r="11" spans="1:3">
      <c r="A11" s="3" t="s">
        <v>65</v>
      </c>
    </row>
    <row r="12" spans="1:3">
      <c r="A12" s="4" t="s">
        <v>72</v>
      </c>
      <c r="B12" s="5" t="n">
        <v>750000</v>
      </c>
      <c r="C12" s="5" t="n">
        <v>750000</v>
      </c>
    </row>
    <row r="13" spans="1:3">
      <c r="A13" s="4" t="s">
        <v>73</v>
      </c>
      <c r="B13" s="8" t="n">
        <v>0.1</v>
      </c>
      <c r="C13" s="8" t="n">
        <v>0.1</v>
      </c>
    </row>
    <row r="14" spans="1:3">
      <c r="A14" s="4" t="s">
        <v>74</v>
      </c>
      <c r="B14" s="5" t="n">
        <v>389400</v>
      </c>
      <c r="C14" s="5" t="n">
        <v>239400</v>
      </c>
    </row>
    <row r="15" spans="1:3">
      <c r="A15" s="4" t="s">
        <v>75</v>
      </c>
      <c r="B15" s="5" t="n">
        <v>239400</v>
      </c>
      <c r="C15" s="5" t="n">
        <v>239400</v>
      </c>
    </row>
    <row r="16" spans="1:3">
      <c r="A16" s="4" t="s">
        <v>76</v>
      </c>
      <c r="B16" s="6" t="n">
        <v>607000</v>
      </c>
      <c r="C16" s="6" t="n">
        <v>607000</v>
      </c>
    </row>
    <row r="17" spans="1:3">
      <c r="A17" s="4" t="s">
        <v>60</v>
      </c>
    </row>
    <row r="18" spans="1:3">
      <c r="A18" s="3" t="s">
        <v>65</v>
      </c>
    </row>
    <row r="19" spans="1:3">
      <c r="A19" s="4" t="s">
        <v>72</v>
      </c>
      <c r="B19" s="5" t="n">
        <v>12000</v>
      </c>
      <c r="C19" s="5" t="n">
        <v>12000</v>
      </c>
    </row>
    <row r="20" spans="1:3">
      <c r="A20" s="4" t="s">
        <v>73</v>
      </c>
      <c r="B20" s="7" t="n">
        <v>0.01</v>
      </c>
      <c r="C20" s="8" t="n">
        <v>0.1</v>
      </c>
    </row>
    <row r="21" spans="1:3">
      <c r="A21" s="4" t="s">
        <v>74</v>
      </c>
      <c r="B21" s="5" t="n">
        <v>12000</v>
      </c>
      <c r="C21" s="5" t="n">
        <v>12000</v>
      </c>
    </row>
    <row r="22" spans="1:3">
      <c r="A22" s="4" t="s">
        <v>75</v>
      </c>
      <c r="B22" s="5" t="n">
        <v>12000</v>
      </c>
      <c r="C22" s="5" t="n">
        <v>12000</v>
      </c>
    </row>
    <row r="23" spans="1:3">
      <c r="A23" s="4" t="s">
        <v>76</v>
      </c>
      <c r="B23" s="6" t="n">
        <v>12000000</v>
      </c>
      <c r="C23" s="6" t="n">
        <v>12240000</v>
      </c>
    </row>
    <row r="24" spans="1:3">
      <c r="A24" s="4" t="s">
        <v>61</v>
      </c>
    </row>
    <row r="25" spans="1:3">
      <c r="A25" s="3" t="s">
        <v>65</v>
      </c>
    </row>
    <row r="26" spans="1:3">
      <c r="A26" s="4" t="s">
        <v>72</v>
      </c>
      <c r="B26" s="5" t="n">
        <v>2000</v>
      </c>
      <c r="C26" s="5" t="n">
        <v>2000</v>
      </c>
    </row>
    <row r="27" spans="1:3">
      <c r="A27" s="4" t="s">
        <v>73</v>
      </c>
      <c r="B27" s="8" t="n">
        <v>0.1</v>
      </c>
      <c r="C27" s="8" t="n">
        <v>0.1</v>
      </c>
    </row>
    <row r="28" spans="1:3">
      <c r="A28" s="4" t="s">
        <v>74</v>
      </c>
      <c r="B28" s="5" t="n">
        <v>0</v>
      </c>
      <c r="C28" s="5" t="n">
        <v>0</v>
      </c>
    </row>
    <row r="29" spans="1:3">
      <c r="A29" s="4" t="s">
        <v>75</v>
      </c>
      <c r="B29" s="5" t="n">
        <v>2000</v>
      </c>
      <c r="C29" s="5" t="n">
        <v>2000</v>
      </c>
    </row>
    <row r="30" spans="1:3">
      <c r="A30" s="4" t="s">
        <v>76</v>
      </c>
      <c r="B30" s="6" t="n">
        <v>2000000</v>
      </c>
    </row>
    <row r="31" spans="1:3">
      <c r="A31" s="4" t="s">
        <v>62</v>
      </c>
    </row>
    <row r="32" spans="1:3">
      <c r="A32" s="3" t="s">
        <v>65</v>
      </c>
    </row>
    <row r="33" spans="1:3">
      <c r="A33" s="4" t="s">
        <v>72</v>
      </c>
      <c r="B33" s="5" t="n">
        <v>6120</v>
      </c>
      <c r="C33" s="5" t="n">
        <v>6120</v>
      </c>
    </row>
    <row r="34" spans="1:3">
      <c r="A34" s="4" t="s">
        <v>73</v>
      </c>
      <c r="B34" s="7" t="n">
        <v>0.01</v>
      </c>
      <c r="C34" s="7" t="n">
        <v>0.01</v>
      </c>
    </row>
    <row r="35" spans="1:3">
      <c r="A35" s="4" t="s">
        <v>74</v>
      </c>
      <c r="B35" s="5" t="n">
        <v>6021</v>
      </c>
      <c r="C35" s="5" t="n">
        <v>0</v>
      </c>
    </row>
    <row r="36" spans="1:3">
      <c r="A36" s="4" t="s">
        <v>75</v>
      </c>
      <c r="B36" s="5" t="n">
        <v>6021</v>
      </c>
      <c r="C36" s="5" t="n">
        <v>0</v>
      </c>
    </row>
    <row r="37" spans="1:3">
      <c r="A37" s="4" t="s">
        <v>76</v>
      </c>
      <c r="B37" s="6" t="n">
        <v>602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8</v>
      </c>
      <c r="B1" s="2" t="s">
        <v>1</v>
      </c>
    </row>
    <row r="2" spans="1:2">
      <c r="B2" s="2" t="s">
        <v>2</v>
      </c>
    </row>
    <row r="3" spans="1:2">
      <c r="A3" s="3" t="s">
        <v>299</v>
      </c>
    </row>
    <row r="4" spans="1:2">
      <c r="A4" s="4" t="s">
        <v>44</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1"/>
    <col customWidth="1" max="2" min="2" width="80"/>
  </cols>
  <sheetData>
    <row r="1" spans="1:2">
      <c r="A1" s="1" t="s">
        <v>305</v>
      </c>
      <c r="B1" s="2" t="s">
        <v>1</v>
      </c>
    </row>
    <row r="2" spans="1:2">
      <c r="B2" s="2" t="s">
        <v>2</v>
      </c>
    </row>
    <row r="3" spans="1:2">
      <c r="A3" s="3" t="s">
        <v>306</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73"/>
  </cols>
  <sheetData>
    <row r="1" spans="1:2">
      <c r="A1" s="1" t="s">
        <v>313</v>
      </c>
      <c r="B1" s="2" t="s">
        <v>1</v>
      </c>
    </row>
    <row r="2" spans="1:2">
      <c r="B2" s="2" t="s">
        <v>2</v>
      </c>
    </row>
    <row r="3" spans="1:2">
      <c r="A3" s="3" t="s">
        <v>314</v>
      </c>
    </row>
    <row r="4" spans="1:2">
      <c r="A4" s="4" t="s">
        <v>315</v>
      </c>
      <c r="B4"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17</v>
      </c>
      <c r="B1" s="2" t="s">
        <v>1</v>
      </c>
    </row>
    <row r="2" spans="1:2">
      <c r="B2" s="2" t="s">
        <v>2</v>
      </c>
    </row>
    <row r="3" spans="1:2">
      <c r="A3" s="3" t="s">
        <v>318</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23</v>
      </c>
      <c r="B1" s="2" t="s">
        <v>1</v>
      </c>
    </row>
    <row r="2" spans="1:2">
      <c r="B2" s="2" t="s">
        <v>2</v>
      </c>
    </row>
    <row r="3" spans="1:2">
      <c r="A3" s="3" t="s">
        <v>324</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31</v>
      </c>
      <c r="B1" s="2" t="s">
        <v>1</v>
      </c>
    </row>
    <row r="2" spans="1:2">
      <c r="B2" s="2" t="s">
        <v>2</v>
      </c>
    </row>
    <row r="3" spans="1:2">
      <c r="A3" s="3" t="s">
        <v>332</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7</v>
      </c>
      <c r="B1" s="2" t="s">
        <v>1</v>
      </c>
    </row>
    <row r="2" spans="1:2">
      <c r="B2" s="2" t="s">
        <v>2</v>
      </c>
    </row>
    <row r="3" spans="1:2">
      <c r="A3" s="3" t="s">
        <v>199</v>
      </c>
    </row>
    <row r="4" spans="1:2">
      <c r="A4" s="4" t="s">
        <v>338</v>
      </c>
      <c r="B4"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7</v>
      </c>
      <c r="B1" s="2" t="s">
        <v>1</v>
      </c>
    </row>
    <row r="2" spans="1:4">
      <c r="B2" s="2" t="s">
        <v>2</v>
      </c>
      <c r="C2" s="2" t="s">
        <v>29</v>
      </c>
      <c r="D2" s="2" t="s">
        <v>78</v>
      </c>
    </row>
    <row r="3" spans="1:4">
      <c r="A3" s="3" t="s">
        <v>79</v>
      </c>
    </row>
    <row r="4" spans="1:4">
      <c r="A4" s="4" t="s">
        <v>80</v>
      </c>
      <c r="B4" s="6" t="n">
        <v>1249</v>
      </c>
      <c r="C4" s="6" t="n">
        <v>2192</v>
      </c>
      <c r="D4" s="6" t="n">
        <v>1634</v>
      </c>
    </row>
    <row r="5" spans="1:4">
      <c r="A5" s="4" t="s">
        <v>81</v>
      </c>
      <c r="B5" s="5" t="n">
        <v>2563</v>
      </c>
      <c r="C5" s="5" t="n">
        <v>2577</v>
      </c>
      <c r="D5" s="5" t="n">
        <v>2525</v>
      </c>
    </row>
    <row r="6" spans="1:4">
      <c r="A6" s="4" t="s">
        <v>82</v>
      </c>
      <c r="B6" s="5" t="n">
        <v>3812</v>
      </c>
      <c r="C6" s="5" t="n">
        <v>4769</v>
      </c>
      <c r="D6" s="5" t="n">
        <v>4159</v>
      </c>
    </row>
    <row r="7" spans="1:4">
      <c r="A7" s="3" t="s">
        <v>83</v>
      </c>
    </row>
    <row r="8" spans="1:4">
      <c r="A8" s="4" t="s">
        <v>80</v>
      </c>
      <c r="B8" s="5" t="n">
        <v>243</v>
      </c>
      <c r="C8" s="5" t="n">
        <v>1117</v>
      </c>
      <c r="D8" s="5" t="n">
        <v>257</v>
      </c>
    </row>
    <row r="9" spans="1:4">
      <c r="A9" s="4" t="s">
        <v>81</v>
      </c>
      <c r="B9" s="5" t="n">
        <v>827</v>
      </c>
      <c r="C9" s="5" t="n">
        <v>827</v>
      </c>
      <c r="D9" s="5" t="n">
        <v>735</v>
      </c>
    </row>
    <row r="10" spans="1:4">
      <c r="A10" s="4" t="s">
        <v>84</v>
      </c>
      <c r="B10" s="5" t="n">
        <v>2742</v>
      </c>
      <c r="C10" s="5" t="n">
        <v>2825</v>
      </c>
      <c r="D10" s="5" t="n">
        <v>3167</v>
      </c>
    </row>
    <row r="11" spans="1:4">
      <c r="A11" s="3" t="s">
        <v>85</v>
      </c>
    </row>
    <row r="12" spans="1:4">
      <c r="A12" s="4" t="s">
        <v>86</v>
      </c>
      <c r="B12" s="5" t="n">
        <v>3722</v>
      </c>
      <c r="C12" s="5" t="n">
        <v>3437</v>
      </c>
      <c r="D12" s="5" t="n">
        <v>3818</v>
      </c>
    </row>
    <row r="13" spans="1:4">
      <c r="A13" s="4" t="s">
        <v>87</v>
      </c>
      <c r="B13" s="5" t="n">
        <v>3021</v>
      </c>
      <c r="C13" s="5" t="n">
        <v>2791</v>
      </c>
      <c r="D13" s="5" t="n">
        <v>2471</v>
      </c>
    </row>
    <row r="14" spans="1:4">
      <c r="A14" s="4" t="s">
        <v>88</v>
      </c>
      <c r="B14" s="5" t="n">
        <v>5332</v>
      </c>
      <c r="C14" s="5" t="n">
        <v>4643</v>
      </c>
      <c r="D14" s="5" t="n">
        <v>4495</v>
      </c>
    </row>
    <row r="15" spans="1:4">
      <c r="A15" s="4" t="s">
        <v>89</v>
      </c>
      <c r="B15" s="5" t="n">
        <v>129</v>
      </c>
      <c r="C15" s="5" t="n">
        <v>164</v>
      </c>
      <c r="D15" s="5" t="n">
        <v>179</v>
      </c>
    </row>
    <row r="16" spans="1:4">
      <c r="A16" s="4" t="s">
        <v>82</v>
      </c>
      <c r="B16" s="5" t="n">
        <v>12204</v>
      </c>
      <c r="C16" s="5" t="n">
        <v>11035</v>
      </c>
      <c r="D16" s="5" t="n">
        <v>10963</v>
      </c>
    </row>
    <row r="17" spans="1:4">
      <c r="A17" s="4" t="s">
        <v>90</v>
      </c>
      <c r="B17" s="5" t="n">
        <v>-9462</v>
      </c>
      <c r="C17" s="5" t="n">
        <v>-8210</v>
      </c>
      <c r="D17" s="5" t="n">
        <v>-7796</v>
      </c>
    </row>
    <row r="18" spans="1:4">
      <c r="A18" s="4" t="s">
        <v>91</v>
      </c>
      <c r="B18" s="5" t="n">
        <v>245</v>
      </c>
      <c r="C18" s="5" t="n">
        <v>447</v>
      </c>
      <c r="D18" s="5" t="n">
        <v>416</v>
      </c>
    </row>
    <row r="19" spans="1:4">
      <c r="A19" s="4" t="s">
        <v>92</v>
      </c>
      <c r="B19" s="5" t="n">
        <v>-201</v>
      </c>
      <c r="C19" s="5" t="n">
        <v>-145</v>
      </c>
      <c r="D19" s="5" t="n">
        <v>-297</v>
      </c>
    </row>
    <row r="20" spans="1:4">
      <c r="A20" s="4" t="s">
        <v>93</v>
      </c>
      <c r="B20" s="5" t="n">
        <v>-9506</v>
      </c>
      <c r="C20" s="5" t="n">
        <v>-8512</v>
      </c>
      <c r="D20" s="5" t="n">
        <v>-7915</v>
      </c>
    </row>
    <row r="21" spans="1:4">
      <c r="A21" s="4" t="s">
        <v>94</v>
      </c>
      <c r="B21" s="5" t="n">
        <v>21</v>
      </c>
      <c r="C21" s="5" t="n">
        <v>22</v>
      </c>
      <c r="D21" s="5" t="n">
        <v>25</v>
      </c>
    </row>
    <row r="22" spans="1:4">
      <c r="A22" s="4" t="s">
        <v>95</v>
      </c>
      <c r="B22" s="5" t="n">
        <v>-9527</v>
      </c>
      <c r="C22" s="5" t="n">
        <v>-8534</v>
      </c>
      <c r="D22" s="5" t="n">
        <v>-7940</v>
      </c>
    </row>
    <row r="23" spans="1:4">
      <c r="A23" s="4" t="s">
        <v>96</v>
      </c>
      <c r="B23" s="5" t="n">
        <v>-1347</v>
      </c>
      <c r="C23" s="5" t="n">
        <v>-1065</v>
      </c>
      <c r="D23" s="5" t="n">
        <v>-51</v>
      </c>
    </row>
    <row r="24" spans="1:4">
      <c r="A24" s="4" t="s">
        <v>97</v>
      </c>
      <c r="B24" s="6" t="n">
        <v>-10874</v>
      </c>
      <c r="C24" s="6" t="n">
        <v>-9599</v>
      </c>
      <c r="D24" s="6" t="n">
        <v>-7991</v>
      </c>
    </row>
    <row r="25" spans="1:4">
      <c r="A25" s="3" t="s">
        <v>98</v>
      </c>
    </row>
    <row r="26" spans="1:4">
      <c r="A26" s="4" t="s">
        <v>95</v>
      </c>
      <c r="B26" s="8" t="n">
        <v>-0.1</v>
      </c>
      <c r="C26" s="7" t="n">
        <v>-0.09</v>
      </c>
      <c r="D26" s="7" t="n">
        <v>-0.09</v>
      </c>
    </row>
    <row r="27" spans="1:4">
      <c r="A27" s="4" t="s">
        <v>96</v>
      </c>
      <c r="B27" s="9" t="n">
        <v>-0.02</v>
      </c>
      <c r="C27" s="9" t="n">
        <v>-0.01</v>
      </c>
    </row>
    <row r="28" spans="1:4">
      <c r="A28" s="4" t="s">
        <v>99</v>
      </c>
      <c r="B28" s="7" t="n">
        <v>-0.12</v>
      </c>
      <c r="C28" s="8" t="n">
        <v>-0.1</v>
      </c>
      <c r="D28" s="7" t="n">
        <v>-0.09</v>
      </c>
    </row>
    <row r="29" spans="1:4">
      <c r="A29" s="4" t="s">
        <v>100</v>
      </c>
      <c r="B29" s="5" t="n">
        <v>94426783</v>
      </c>
      <c r="C29" s="5" t="n">
        <v>93786079</v>
      </c>
      <c r="D29" s="5" t="n">
        <v>9179597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0</v>
      </c>
      <c r="B1" s="2" t="s">
        <v>1</v>
      </c>
    </row>
    <row r="2" spans="1:2">
      <c r="B2" s="2" t="s">
        <v>2</v>
      </c>
    </row>
    <row r="3" spans="1:2">
      <c r="A3" s="3" t="s">
        <v>234</v>
      </c>
    </row>
    <row r="4" spans="1:2">
      <c r="A4" s="4" t="s">
        <v>341</v>
      </c>
      <c r="B4" s="4" t="s">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 customWidth="1" max="5" min="5" width="14"/>
    <col customWidth="1" max="6" min="6" width="14"/>
    <col customWidth="1" max="7" min="7" width="14"/>
  </cols>
  <sheetData>
    <row r="1" spans="1:7">
      <c r="A1" s="1" t="s">
        <v>343</v>
      </c>
      <c r="B1" s="2" t="s">
        <v>344</v>
      </c>
      <c r="C1" s="2" t="s">
        <v>345</v>
      </c>
      <c r="D1" s="2" t="s">
        <v>2</v>
      </c>
      <c r="E1" s="2" t="s">
        <v>346</v>
      </c>
      <c r="F1" s="2" t="s">
        <v>347</v>
      </c>
      <c r="G1" s="2" t="s">
        <v>29</v>
      </c>
    </row>
    <row r="2" spans="1:7">
      <c r="A2" s="4" t="s">
        <v>348</v>
      </c>
      <c r="D2" s="4" t="s">
        <v>349</v>
      </c>
    </row>
    <row r="3" spans="1:7">
      <c r="A3" s="4" t="s">
        <v>350</v>
      </c>
      <c r="D3" s="6" t="n">
        <v>2528000</v>
      </c>
      <c r="G3" s="4" t="s">
        <v>46</v>
      </c>
    </row>
    <row r="4" spans="1:7">
      <c r="A4" s="4" t="s">
        <v>351</v>
      </c>
      <c r="D4" s="4" t="s">
        <v>67</v>
      </c>
      <c r="G4" s="7" t="n">
        <v>0.01</v>
      </c>
    </row>
    <row r="5" spans="1:7">
      <c r="A5" s="4" t="s">
        <v>352</v>
      </c>
      <c r="B5" s="4" t="s">
        <v>353</v>
      </c>
    </row>
    <row r="6" spans="1:7">
      <c r="A6" s="4" t="s">
        <v>354</v>
      </c>
      <c r="B6" s="6" t="n">
        <v>500000</v>
      </c>
    </row>
    <row r="7" spans="1:7">
      <c r="A7" s="4" t="s">
        <v>355</v>
      </c>
      <c r="B7" s="4" t="s">
        <v>356</v>
      </c>
    </row>
    <row r="8" spans="1:7">
      <c r="A8" s="4" t="s">
        <v>357</v>
      </c>
      <c r="D8" s="5" t="n">
        <v>91853499</v>
      </c>
      <c r="G8" s="5" t="n">
        <v>94077599</v>
      </c>
    </row>
    <row r="9" spans="1:7">
      <c r="A9" s="4" t="s">
        <v>62</v>
      </c>
    </row>
    <row r="10" spans="1:7">
      <c r="A10" s="4" t="s">
        <v>358</v>
      </c>
      <c r="D10" s="5" t="n">
        <v>6021</v>
      </c>
      <c r="E10" s="5" t="n">
        <v>1625</v>
      </c>
      <c r="F10" s="5" t="n">
        <v>6120</v>
      </c>
      <c r="G10" s="5" t="n">
        <v>0</v>
      </c>
    </row>
    <row r="11" spans="1:7">
      <c r="A11" s="4" t="s">
        <v>359</v>
      </c>
      <c r="D11" s="7" t="n">
        <v>0.01</v>
      </c>
      <c r="F11" s="7" t="n">
        <v>0.01</v>
      </c>
      <c r="G11" s="7" t="n">
        <v>0.01</v>
      </c>
    </row>
    <row r="12" spans="1:7">
      <c r="A12" s="4" t="s">
        <v>360</v>
      </c>
      <c r="C12" s="4" t="s">
        <v>361</v>
      </c>
    </row>
    <row r="13" spans="1:7">
      <c r="A13" s="4" t="s">
        <v>351</v>
      </c>
      <c r="F13" s="9" t="n">
        <v>0.01</v>
      </c>
    </row>
    <row r="14" spans="1:7">
      <c r="A14" s="4" t="s">
        <v>362</v>
      </c>
      <c r="E14" s="6" t="n">
        <v>1000</v>
      </c>
      <c r="F14" s="6" t="n">
        <v>1000</v>
      </c>
    </row>
    <row r="15" spans="1:7">
      <c r="A15" s="4" t="s">
        <v>363</v>
      </c>
      <c r="C15" s="7" t="n">
        <v>1.5</v>
      </c>
    </row>
    <row r="16" spans="1:7">
      <c r="A16" s="4" t="s">
        <v>357</v>
      </c>
      <c r="E16" s="5" t="n">
        <v>3400000</v>
      </c>
    </row>
    <row r="17" spans="1:7">
      <c r="A17" s="4" t="s">
        <v>364</v>
      </c>
      <c r="E17" s="6" t="n">
        <v>1625000</v>
      </c>
    </row>
    <row r="18" spans="1:7">
      <c r="A18" s="4" t="s">
        <v>365</v>
      </c>
      <c r="E18" s="6" t="n">
        <v>11000</v>
      </c>
    </row>
    <row r="19" spans="1:7">
      <c r="A19" s="4" t="s">
        <v>366</v>
      </c>
    </row>
    <row r="20" spans="1:7">
      <c r="A20" s="4" t="s">
        <v>350</v>
      </c>
      <c r="D20" s="6" t="n">
        <v>500000</v>
      </c>
      <c r="G20" s="4" t="s">
        <v>46</v>
      </c>
    </row>
    <row r="21" spans="1:7">
      <c r="A21" s="4" t="s">
        <v>367</v>
      </c>
    </row>
    <row r="22" spans="1:7">
      <c r="A22" s="4" t="s">
        <v>350</v>
      </c>
      <c r="D22" s="6" t="n">
        <v>215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368</v>
      </c>
      <c r="B1" s="2" t="s">
        <v>369</v>
      </c>
      <c r="N1" s="2" t="s">
        <v>1</v>
      </c>
    </row>
    <row r="2" spans="1:16">
      <c r="B2" s="2" t="s">
        <v>2</v>
      </c>
      <c r="C2" s="2" t="s">
        <v>370</v>
      </c>
      <c r="D2" s="2" t="s">
        <v>4</v>
      </c>
      <c r="E2" s="2" t="s">
        <v>371</v>
      </c>
      <c r="F2" s="2" t="s">
        <v>29</v>
      </c>
      <c r="G2" s="2" t="s">
        <v>372</v>
      </c>
      <c r="H2" s="2" t="s">
        <v>373</v>
      </c>
      <c r="I2" s="2" t="s">
        <v>374</v>
      </c>
      <c r="J2" s="2" t="s">
        <v>78</v>
      </c>
      <c r="K2" s="2" t="s">
        <v>375</v>
      </c>
      <c r="L2" s="2" t="s">
        <v>376</v>
      </c>
      <c r="M2" s="2" t="s">
        <v>377</v>
      </c>
      <c r="N2" s="2" t="s">
        <v>2</v>
      </c>
      <c r="O2" s="2" t="s">
        <v>29</v>
      </c>
      <c r="P2" s="2" t="s">
        <v>78</v>
      </c>
    </row>
    <row r="3" spans="1:16">
      <c r="A3" s="3" t="s">
        <v>378</v>
      </c>
    </row>
    <row r="4" spans="1:16">
      <c r="A4" s="4" t="s">
        <v>95</v>
      </c>
      <c r="B4" s="6" t="n">
        <v>-2705</v>
      </c>
      <c r="C4" s="6" t="n">
        <v>-2431</v>
      </c>
      <c r="D4" s="6" t="n">
        <v>-2114</v>
      </c>
      <c r="E4" s="6" t="n">
        <v>-2277</v>
      </c>
      <c r="F4" s="6" t="n">
        <v>-2579</v>
      </c>
      <c r="G4" s="6" t="n">
        <v>-1858</v>
      </c>
      <c r="H4" s="6" t="n">
        <v>-1767</v>
      </c>
      <c r="I4" s="6" t="n">
        <v>-2330</v>
      </c>
      <c r="J4" s="6" t="n">
        <v>-1948</v>
      </c>
      <c r="K4" s="6" t="n">
        <v>-2228</v>
      </c>
      <c r="L4" s="6" t="n">
        <v>-2074</v>
      </c>
      <c r="M4" s="6" t="n">
        <v>-1690</v>
      </c>
      <c r="N4" s="6" t="n">
        <v>-9527</v>
      </c>
      <c r="O4" s="6" t="n">
        <v>-8534</v>
      </c>
      <c r="P4" s="6" t="n">
        <v>-7940</v>
      </c>
    </row>
    <row r="5" spans="1:16">
      <c r="A5" s="4" t="s">
        <v>96</v>
      </c>
      <c r="N5" s="5" t="n">
        <v>-1347</v>
      </c>
      <c r="O5" s="5" t="n">
        <v>-1065</v>
      </c>
      <c r="P5" s="5" t="n">
        <v>-51</v>
      </c>
    </row>
    <row r="6" spans="1:16">
      <c r="A6" s="4" t="s">
        <v>97</v>
      </c>
      <c r="N6" s="6" t="n">
        <v>-10874</v>
      </c>
      <c r="O6" s="6" t="n">
        <v>-9599</v>
      </c>
      <c r="P6" s="6" t="n">
        <v>-7991</v>
      </c>
    </row>
    <row r="7" spans="1:16">
      <c r="A7" s="4" t="s">
        <v>379</v>
      </c>
      <c r="B7" s="5" t="n">
        <v>94779243</v>
      </c>
      <c r="C7" s="5" t="n">
        <v>94550721</v>
      </c>
      <c r="D7" s="5" t="n">
        <v>94298567</v>
      </c>
      <c r="E7" s="5" t="n">
        <v>94073367</v>
      </c>
      <c r="F7" s="5" t="n">
        <v>94070895</v>
      </c>
      <c r="G7" s="5" t="n">
        <v>93876339</v>
      </c>
      <c r="H7" s="5" t="n">
        <v>93674349</v>
      </c>
      <c r="I7" s="5" t="n">
        <v>93515640</v>
      </c>
      <c r="J7" s="5" t="n">
        <v>93384834</v>
      </c>
      <c r="K7" s="5" t="n">
        <v>93162548</v>
      </c>
      <c r="L7" s="5" t="n">
        <v>91930400</v>
      </c>
      <c r="M7" s="5" t="n">
        <v>88604221</v>
      </c>
      <c r="N7" s="5" t="n">
        <v>94426783</v>
      </c>
      <c r="O7" s="5" t="n">
        <v>93786079</v>
      </c>
      <c r="P7" s="5" t="n">
        <v>91795971</v>
      </c>
    </row>
    <row r="8" spans="1:16">
      <c r="A8" s="4" t="s">
        <v>380</v>
      </c>
      <c r="N8" s="4" t="s">
        <v>46</v>
      </c>
      <c r="O8" s="4" t="s">
        <v>46</v>
      </c>
      <c r="P8" s="4" t="s">
        <v>46</v>
      </c>
    </row>
    <row r="9" spans="1:16">
      <c r="A9" s="4" t="s">
        <v>381</v>
      </c>
      <c r="N9" s="5" t="n">
        <v>94426783</v>
      </c>
      <c r="O9" s="5" t="n">
        <v>93786079</v>
      </c>
      <c r="P9" s="5" t="n">
        <v>91795971</v>
      </c>
    </row>
    <row r="10" spans="1:16">
      <c r="A10" s="3" t="s">
        <v>382</v>
      </c>
    </row>
    <row r="11" spans="1:16">
      <c r="A11" s="4" t="s">
        <v>95</v>
      </c>
      <c r="N11" s="7" t="n">
        <v>-0.1</v>
      </c>
      <c r="O11" s="7" t="n">
        <v>-0.09</v>
      </c>
      <c r="P11" s="7" t="n">
        <v>-0.09</v>
      </c>
    </row>
    <row r="12" spans="1:16">
      <c r="A12" s="4" t="s">
        <v>96</v>
      </c>
      <c r="N12" s="9" t="n">
        <v>-0.02</v>
      </c>
      <c r="O12" s="9" t="n">
        <v>-0.01</v>
      </c>
      <c r="P12" s="4" t="s">
        <v>46</v>
      </c>
    </row>
    <row r="13" spans="1:16">
      <c r="A13" s="4" t="s">
        <v>97</v>
      </c>
      <c r="N13" s="7" t="n">
        <v>-0.12</v>
      </c>
      <c r="O13" s="7" t="n">
        <v>-0.1</v>
      </c>
      <c r="P13" s="7" t="n">
        <v>-0.09</v>
      </c>
    </row>
  </sheetData>
  <mergeCells count="3">
    <mergeCell ref="A1:A2"/>
    <mergeCell ref="B1:M1"/>
    <mergeCell ref="N1:P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383</v>
      </c>
      <c r="B1" s="2" t="s">
        <v>1</v>
      </c>
    </row>
    <row r="2" spans="1:4">
      <c r="B2" s="2" t="s">
        <v>2</v>
      </c>
      <c r="C2" s="2" t="s">
        <v>29</v>
      </c>
      <c r="D2" s="2" t="s">
        <v>78</v>
      </c>
    </row>
    <row r="3" spans="1:4">
      <c r="A3" s="3" t="s">
        <v>384</v>
      </c>
    </row>
    <row r="4" spans="1:4">
      <c r="A4" s="4" t="s">
        <v>281</v>
      </c>
      <c r="B4" s="5" t="n">
        <v>20592897</v>
      </c>
      <c r="C4" s="5" t="n">
        <v>12315103</v>
      </c>
      <c r="D4" s="5" t="n">
        <v>6730651</v>
      </c>
    </row>
    <row r="5" spans="1:4">
      <c r="A5" s="4" t="s">
        <v>58</v>
      </c>
    </row>
    <row r="6" spans="1:4">
      <c r="A6" s="3" t="s">
        <v>384</v>
      </c>
    </row>
    <row r="7" spans="1:4">
      <c r="A7" s="4" t="s">
        <v>281</v>
      </c>
      <c r="B7" s="5" t="n">
        <v>46029</v>
      </c>
      <c r="C7" s="5" t="n">
        <v>46029</v>
      </c>
      <c r="D7" s="5" t="n">
        <v>46029</v>
      </c>
    </row>
    <row r="8" spans="1:4">
      <c r="A8" s="4" t="s">
        <v>60</v>
      </c>
    </row>
    <row r="9" spans="1:4">
      <c r="A9" s="3" t="s">
        <v>384</v>
      </c>
    </row>
    <row r="10" spans="1:4">
      <c r="A10" s="4" t="s">
        <v>281</v>
      </c>
      <c r="B10" s="5" t="n">
        <v>6315789</v>
      </c>
      <c r="C10" s="5" t="n">
        <v>6442105</v>
      </c>
      <c r="D10" s="4" t="s">
        <v>46</v>
      </c>
    </row>
    <row r="11" spans="1:4">
      <c r="A11" s="4" t="s">
        <v>61</v>
      </c>
    </row>
    <row r="12" spans="1:4">
      <c r="A12" s="3" t="s">
        <v>384</v>
      </c>
    </row>
    <row r="13" spans="1:4">
      <c r="A13" s="4" t="s">
        <v>281</v>
      </c>
      <c r="B13" s="5" t="n">
        <v>1333333</v>
      </c>
      <c r="C13" s="4" t="s">
        <v>46</v>
      </c>
      <c r="D13" s="4" t="s">
        <v>46</v>
      </c>
    </row>
    <row r="14" spans="1:4">
      <c r="A14" s="4" t="s">
        <v>62</v>
      </c>
    </row>
    <row r="15" spans="1:4">
      <c r="A15" s="3" t="s">
        <v>384</v>
      </c>
    </row>
    <row r="16" spans="1:4">
      <c r="A16" s="4" t="s">
        <v>281</v>
      </c>
      <c r="B16" s="5" t="n">
        <v>4014000</v>
      </c>
      <c r="C16" s="4" t="s">
        <v>46</v>
      </c>
      <c r="D16" s="4" t="s">
        <v>46</v>
      </c>
    </row>
    <row r="17" spans="1:4">
      <c r="A17" s="4" t="s">
        <v>385</v>
      </c>
    </row>
    <row r="18" spans="1:4">
      <c r="A18" s="3" t="s">
        <v>384</v>
      </c>
    </row>
    <row r="19" spans="1:4">
      <c r="A19" s="4" t="s">
        <v>281</v>
      </c>
      <c r="B19" s="5" t="n">
        <v>2201903</v>
      </c>
      <c r="C19" s="4" t="s">
        <v>46</v>
      </c>
      <c r="D19" s="5" t="n">
        <v>1649548</v>
      </c>
    </row>
    <row r="20" spans="1:4">
      <c r="A20" s="4" t="s">
        <v>386</v>
      </c>
    </row>
    <row r="21" spans="1:4">
      <c r="A21" s="3" t="s">
        <v>384</v>
      </c>
    </row>
    <row r="22" spans="1:4">
      <c r="A22" s="4" t="s">
        <v>281</v>
      </c>
      <c r="B22" s="5" t="n">
        <v>6506843</v>
      </c>
      <c r="C22" s="5" t="n">
        <v>5376969</v>
      </c>
      <c r="D22" s="5" t="n">
        <v>4057296</v>
      </c>
    </row>
    <row r="23" spans="1:4">
      <c r="A23" s="4" t="s">
        <v>387</v>
      </c>
    </row>
    <row r="24" spans="1:4">
      <c r="A24" s="3" t="s">
        <v>384</v>
      </c>
    </row>
    <row r="25" spans="1:4">
      <c r="A25" s="4" t="s">
        <v>281</v>
      </c>
      <c r="B25" s="5" t="n">
        <v>175000</v>
      </c>
      <c r="C25" s="5" t="n">
        <v>450000</v>
      </c>
      <c r="D25" s="5" t="n">
        <v>97777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3"/>
    <col customWidth="1" max="2" min="2" width="23"/>
    <col customWidth="1" max="3" min="3" width="23"/>
    <col customWidth="1" max="4" min="4" width="23"/>
  </cols>
  <sheetData>
    <row r="1" spans="1:4">
      <c r="A1" s="1" t="s">
        <v>388</v>
      </c>
      <c r="B1" s="2" t="s">
        <v>1</v>
      </c>
    </row>
    <row r="2" spans="1:4">
      <c r="B2" s="2" t="s">
        <v>2</v>
      </c>
      <c r="C2" s="2" t="s">
        <v>29</v>
      </c>
      <c r="D2" s="2" t="s">
        <v>78</v>
      </c>
    </row>
    <row r="3" spans="1:4">
      <c r="A3" s="4" t="s">
        <v>389</v>
      </c>
      <c r="B3" s="6" t="n">
        <v>250000</v>
      </c>
      <c r="C3" s="6" t="n">
        <v>250000</v>
      </c>
    </row>
    <row r="4" spans="1:4">
      <c r="A4" s="4" t="s">
        <v>163</v>
      </c>
      <c r="B4" s="6" t="n">
        <v>1000</v>
      </c>
      <c r="C4" s="6" t="n">
        <v>3000</v>
      </c>
    </row>
    <row r="5" spans="1:4">
      <c r="A5" s="4" t="s">
        <v>390</v>
      </c>
      <c r="B5" s="4" t="s">
        <v>391</v>
      </c>
      <c r="C5" s="4" t="s">
        <v>392</v>
      </c>
      <c r="D5" s="4" t="s">
        <v>393</v>
      </c>
    </row>
    <row r="6" spans="1:4">
      <c r="A6" s="4" t="s">
        <v>394</v>
      </c>
      <c r="B6" s="6" t="n">
        <v>1162000</v>
      </c>
      <c r="C6" s="6" t="n">
        <v>1753000</v>
      </c>
      <c r="D6" s="6" t="n">
        <v>725000</v>
      </c>
    </row>
    <row r="7" spans="1:4">
      <c r="A7" s="4" t="s">
        <v>395</v>
      </c>
      <c r="B7" s="5" t="n">
        <v>78000</v>
      </c>
      <c r="C7" s="5" t="n">
        <v>78000</v>
      </c>
      <c r="D7" s="5" t="n">
        <v>0</v>
      </c>
    </row>
    <row r="8" spans="1:4">
      <c r="A8" s="4" t="s">
        <v>396</v>
      </c>
      <c r="B8" s="6" t="n">
        <v>1162000</v>
      </c>
      <c r="C8" s="6" t="n">
        <v>744000</v>
      </c>
      <c r="D8" s="6" t="n">
        <v>618000</v>
      </c>
    </row>
    <row r="9" spans="1:4">
      <c r="A9" s="4" t="s">
        <v>397</v>
      </c>
      <c r="B9" s="4" t="s">
        <v>398</v>
      </c>
      <c r="C9" s="4" t="s">
        <v>398</v>
      </c>
      <c r="D9" s="4" t="s">
        <v>398</v>
      </c>
    </row>
    <row r="10" spans="1:4">
      <c r="A10" s="4" t="s">
        <v>399</v>
      </c>
      <c r="B10" s="4" t="s">
        <v>400</v>
      </c>
      <c r="C10" s="4" t="s">
        <v>400</v>
      </c>
      <c r="D10" s="4" t="s">
        <v>400</v>
      </c>
    </row>
    <row r="11" spans="1:4">
      <c r="A11" s="4" t="s">
        <v>105</v>
      </c>
      <c r="B11" s="6" t="n">
        <v>1000</v>
      </c>
      <c r="C11" s="6" t="n">
        <v>67000</v>
      </c>
      <c r="D11" s="6" t="n">
        <v>20000</v>
      </c>
    </row>
    <row r="12" spans="1:4">
      <c r="A12" s="4" t="s">
        <v>401</v>
      </c>
      <c r="B12" s="6" t="n">
        <v>24000</v>
      </c>
      <c r="C12" s="6" t="n">
        <v>12000</v>
      </c>
      <c r="D12" s="6" t="n">
        <v>9000</v>
      </c>
    </row>
    <row r="13" spans="1:4">
      <c r="A13" s="4" t="s">
        <v>402</v>
      </c>
    </row>
    <row r="14" spans="1:4">
      <c r="A14" s="4" t="s">
        <v>403</v>
      </c>
      <c r="B14" s="4" t="s">
        <v>404</v>
      </c>
    </row>
    <row r="15" spans="1:4">
      <c r="A15" s="4" t="s">
        <v>405</v>
      </c>
    </row>
    <row r="16" spans="1:4">
      <c r="A16" s="4" t="s">
        <v>403</v>
      </c>
      <c r="B16" s="4" t="s">
        <v>406</v>
      </c>
    </row>
    <row r="17" spans="1:4">
      <c r="A17" s="4" t="s">
        <v>407</v>
      </c>
    </row>
    <row r="18" spans="1:4">
      <c r="A18" s="4" t="s">
        <v>403</v>
      </c>
      <c r="B18" s="4" t="s">
        <v>408</v>
      </c>
    </row>
    <row r="19" spans="1:4">
      <c r="A19" s="4" t="s">
        <v>409</v>
      </c>
    </row>
    <row r="20" spans="1:4">
      <c r="A20" s="4" t="s">
        <v>410</v>
      </c>
      <c r="B20" s="4" t="s">
        <v>411</v>
      </c>
    </row>
    <row r="21" spans="1:4">
      <c r="A21" s="4" t="s">
        <v>412</v>
      </c>
    </row>
    <row r="22" spans="1:4">
      <c r="A22" s="4" t="s">
        <v>410</v>
      </c>
      <c r="B22" s="4" t="s">
        <v>41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414</v>
      </c>
      <c r="B1" s="2" t="s">
        <v>2</v>
      </c>
      <c r="C1" s="2" t="s">
        <v>29</v>
      </c>
      <c r="D1" s="2" t="s">
        <v>78</v>
      </c>
    </row>
    <row r="2" spans="1:4">
      <c r="A2" s="3" t="s">
        <v>415</v>
      </c>
    </row>
    <row r="3" spans="1:4">
      <c r="A3" s="4" t="s">
        <v>416</v>
      </c>
      <c r="B3" s="6" t="n">
        <v>1645</v>
      </c>
      <c r="C3" s="6" t="n">
        <v>1557</v>
      </c>
      <c r="D3" s="6" t="n">
        <v>1654</v>
      </c>
    </row>
    <row r="4" spans="1:4">
      <c r="A4" s="4" t="s">
        <v>417</v>
      </c>
      <c r="B4" s="5" t="n">
        <v>1645</v>
      </c>
      <c r="C4" s="5" t="n">
        <v>1557</v>
      </c>
    </row>
    <row r="5" spans="1:4">
      <c r="A5" s="10" t="n">
        <v>1</v>
      </c>
    </row>
    <row r="6" spans="1:4">
      <c r="A6" s="3" t="s">
        <v>415</v>
      </c>
    </row>
    <row r="7" spans="1:4">
      <c r="A7" s="4" t="s">
        <v>416</v>
      </c>
      <c r="B7" s="5" t="n">
        <v>1645</v>
      </c>
      <c r="C7" s="5" t="n">
        <v>1557</v>
      </c>
    </row>
    <row r="8" spans="1:4">
      <c r="A8" s="4" t="s">
        <v>417</v>
      </c>
      <c r="B8" s="5" t="n">
        <v>1645</v>
      </c>
      <c r="C8" s="5" t="n">
        <v>1557</v>
      </c>
    </row>
    <row r="9" spans="1:4">
      <c r="A9" s="10" t="n">
        <v>2</v>
      </c>
    </row>
    <row r="10" spans="1:4">
      <c r="A10" s="3" t="s">
        <v>415</v>
      </c>
    </row>
    <row r="11" spans="1:4">
      <c r="A11" s="4" t="s">
        <v>416</v>
      </c>
      <c r="B11" s="4" t="s">
        <v>46</v>
      </c>
      <c r="C11" s="4" t="s">
        <v>46</v>
      </c>
    </row>
    <row r="12" spans="1:4">
      <c r="A12" s="4" t="s">
        <v>417</v>
      </c>
      <c r="B12" s="4" t="s">
        <v>46</v>
      </c>
      <c r="C12" s="4" t="s">
        <v>46</v>
      </c>
    </row>
    <row r="13" spans="1:4">
      <c r="A13" s="10" t="n">
        <v>3</v>
      </c>
    </row>
    <row r="14" spans="1:4">
      <c r="A14" s="3" t="s">
        <v>415</v>
      </c>
    </row>
    <row r="15" spans="1:4">
      <c r="A15" s="4" t="s">
        <v>416</v>
      </c>
      <c r="B15" s="4" t="s">
        <v>46</v>
      </c>
      <c r="C15" s="4" t="s">
        <v>46</v>
      </c>
    </row>
    <row r="16" spans="1:4">
      <c r="A16" s="4" t="s">
        <v>417</v>
      </c>
      <c r="B16" s="4" t="s">
        <v>46</v>
      </c>
      <c r="C16" s="4" t="s">
        <v>4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18</v>
      </c>
      <c r="B1" s="2" t="s">
        <v>2</v>
      </c>
      <c r="C1" s="2" t="s">
        <v>29</v>
      </c>
    </row>
    <row r="2" spans="1:3">
      <c r="A2" s="3" t="s">
        <v>199</v>
      </c>
    </row>
    <row r="3" spans="1:3">
      <c r="A3" s="5" t="n">
        <v>2017</v>
      </c>
      <c r="B3" s="6" t="n">
        <v>12</v>
      </c>
    </row>
    <row r="4" spans="1:3">
      <c r="A4" s="5" t="n">
        <v>2018</v>
      </c>
      <c r="B4" s="5" t="n">
        <v>12</v>
      </c>
    </row>
    <row r="5" spans="1:3">
      <c r="A5" s="5" t="n">
        <v>2019</v>
      </c>
      <c r="B5" s="5" t="n">
        <v>12</v>
      </c>
    </row>
    <row r="6" spans="1:3">
      <c r="A6" s="5" t="n">
        <v>2020</v>
      </c>
      <c r="B6" s="5" t="n">
        <v>12</v>
      </c>
    </row>
    <row r="7" spans="1:3">
      <c r="A7" s="5" t="n">
        <v>2021</v>
      </c>
      <c r="B7" s="5" t="n">
        <v>12</v>
      </c>
    </row>
    <row r="8" spans="1:3">
      <c r="A8" s="4" t="s">
        <v>419</v>
      </c>
      <c r="B8" s="5" t="n">
        <v>45</v>
      </c>
    </row>
    <row r="9" spans="1:3">
      <c r="A9" s="4" t="s">
        <v>417</v>
      </c>
      <c r="B9" s="6" t="n">
        <v>105</v>
      </c>
      <c r="C9" s="6" t="n">
        <v>11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7"/>
    <col customWidth="1" max="3" min="3" width="17"/>
    <col customWidth="1" max="4" min="4" width="17"/>
  </cols>
  <sheetData>
    <row r="1" spans="1:4">
      <c r="A1" s="1" t="s">
        <v>420</v>
      </c>
      <c r="B1" s="2" t="s">
        <v>1</v>
      </c>
    </row>
    <row r="2" spans="1:4">
      <c r="B2" s="2" t="s">
        <v>2</v>
      </c>
      <c r="C2" s="2" t="s">
        <v>29</v>
      </c>
      <c r="D2" s="2" t="s">
        <v>78</v>
      </c>
    </row>
    <row r="3" spans="1:4">
      <c r="A3" s="4" t="s">
        <v>421</v>
      </c>
    </row>
    <row r="4" spans="1:4">
      <c r="A4" s="4" t="s">
        <v>422</v>
      </c>
      <c r="B4" s="6" t="n">
        <v>12000</v>
      </c>
      <c r="C4" s="6" t="n">
        <v>12000</v>
      </c>
      <c r="D4" s="6" t="n">
        <v>12000</v>
      </c>
    </row>
    <row r="5" spans="1:4">
      <c r="A5" s="4" t="s">
        <v>423</v>
      </c>
      <c r="B5" s="5" t="n">
        <v>554000</v>
      </c>
      <c r="C5" s="5" t="n">
        <v>554000</v>
      </c>
    </row>
    <row r="6" spans="1:4">
      <c r="A6" s="4" t="s">
        <v>424</v>
      </c>
      <c r="B6" s="6" t="n">
        <v>105000</v>
      </c>
      <c r="C6" s="6" t="n">
        <v>117000</v>
      </c>
    </row>
    <row r="7" spans="1:4">
      <c r="A7" s="4" t="s">
        <v>425</v>
      </c>
      <c r="B7" s="4" t="s">
        <v>426</v>
      </c>
      <c r="C7" s="4" t="s">
        <v>426</v>
      </c>
      <c r="D7" s="4" t="s">
        <v>426</v>
      </c>
    </row>
    <row r="8" spans="1:4">
      <c r="A8" s="4" t="s">
        <v>427</v>
      </c>
    </row>
    <row r="9" spans="1:4">
      <c r="A9" s="4" t="s">
        <v>422</v>
      </c>
      <c r="B9" s="6" t="n">
        <v>0</v>
      </c>
      <c r="C9" s="6" t="n">
        <v>15000</v>
      </c>
      <c r="D9" s="6" t="n">
        <v>15000</v>
      </c>
    </row>
    <row r="10" spans="1:4">
      <c r="A10" s="4" t="s">
        <v>428</v>
      </c>
      <c r="B10" s="5" t="n">
        <v>0</v>
      </c>
      <c r="C10" s="5" t="n">
        <v>0</v>
      </c>
    </row>
    <row r="11" spans="1:4">
      <c r="A11" s="4" t="s">
        <v>423</v>
      </c>
      <c r="B11" s="6" t="n">
        <v>347000</v>
      </c>
      <c r="C11" s="6" t="n">
        <v>347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29</v>
      </c>
      <c r="B1" s="2" t="s">
        <v>1</v>
      </c>
    </row>
    <row r="2" spans="1:3">
      <c r="B2" s="2" t="s">
        <v>2</v>
      </c>
      <c r="C2" s="2" t="s">
        <v>29</v>
      </c>
    </row>
    <row r="3" spans="1:3">
      <c r="A3" s="3" t="s">
        <v>430</v>
      </c>
    </row>
    <row r="4" spans="1:3">
      <c r="A4" s="4" t="s">
        <v>431</v>
      </c>
      <c r="B4" s="4" t="s">
        <v>46</v>
      </c>
      <c r="C4" s="6" t="n">
        <v>1550000</v>
      </c>
    </row>
    <row r="5" spans="1:3">
      <c r="A5" s="4" t="s">
        <v>432</v>
      </c>
      <c r="B5" s="5" t="n">
        <v>2650000</v>
      </c>
      <c r="C5" s="5" t="n">
        <v>750000</v>
      </c>
    </row>
    <row r="6" spans="1:3">
      <c r="A6" s="4" t="s">
        <v>433</v>
      </c>
      <c r="B6" s="4" t="s">
        <v>46</v>
      </c>
      <c r="C6" s="5" t="n">
        <v>-350000</v>
      </c>
    </row>
    <row r="7" spans="1:3">
      <c r="A7" s="4" t="s">
        <v>434</v>
      </c>
      <c r="C7" s="5" t="n">
        <v>-1950000</v>
      </c>
    </row>
    <row r="8" spans="1:3">
      <c r="A8" s="4" t="s">
        <v>435</v>
      </c>
      <c r="B8" s="6" t="n">
        <v>2650000</v>
      </c>
      <c r="C8" s="4" t="s">
        <v>4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7"/>
    <col customWidth="1" max="2" min="2" width="15"/>
    <col customWidth="1" max="3" min="3" width="16"/>
    <col customWidth="1" max="4" min="4" width="26"/>
    <col customWidth="1" max="5" min="5" width="25"/>
  </cols>
  <sheetData>
    <row r="1" spans="1:5">
      <c r="A1" s="1" t="s">
        <v>436</v>
      </c>
      <c r="B1" s="2" t="s">
        <v>369</v>
      </c>
      <c r="C1" s="2" t="s">
        <v>1</v>
      </c>
    </row>
    <row r="2" spans="1:5">
      <c r="B2" s="2" t="s">
        <v>374</v>
      </c>
      <c r="C2" s="2" t="s">
        <v>2</v>
      </c>
      <c r="D2" s="2" t="s">
        <v>29</v>
      </c>
      <c r="E2" s="2" t="s">
        <v>78</v>
      </c>
    </row>
    <row r="3" spans="1:5">
      <c r="A3" s="4" t="s">
        <v>437</v>
      </c>
      <c r="C3" s="6" t="n">
        <v>2650000</v>
      </c>
      <c r="D3" s="6" t="n">
        <v>400000</v>
      </c>
      <c r="E3" s="6" t="n">
        <v>1550000</v>
      </c>
    </row>
    <row r="4" spans="1:5">
      <c r="A4" s="4" t="s">
        <v>438</v>
      </c>
      <c r="C4" s="4" t="s">
        <v>46</v>
      </c>
      <c r="D4" s="6" t="n">
        <v>-350000</v>
      </c>
    </row>
    <row r="5" spans="1:5">
      <c r="A5" s="4" t="s">
        <v>439</v>
      </c>
      <c r="D5" s="5" t="n">
        <v>0</v>
      </c>
    </row>
    <row r="6" spans="1:5">
      <c r="A6" s="4" t="s">
        <v>440</v>
      </c>
      <c r="D6" s="5" t="n">
        <v>200000</v>
      </c>
    </row>
    <row r="7" spans="1:5">
      <c r="A7" s="4" t="s">
        <v>441</v>
      </c>
      <c r="D7" s="4" t="s">
        <v>442</v>
      </c>
      <c r="E7" s="4" t="s">
        <v>443</v>
      </c>
    </row>
    <row r="8" spans="1:5">
      <c r="A8" s="4" t="s">
        <v>444</v>
      </c>
      <c r="B8" s="6" t="n">
        <v>385000000</v>
      </c>
      <c r="C8" s="5" t="n">
        <v>145000</v>
      </c>
      <c r="D8" s="6" t="n">
        <v>438000</v>
      </c>
      <c r="E8" s="6" t="n">
        <v>426000</v>
      </c>
    </row>
    <row r="9" spans="1:5">
      <c r="A9" s="4" t="s">
        <v>445</v>
      </c>
      <c r="C9" s="6" t="n">
        <v>122000000</v>
      </c>
    </row>
    <row r="10" spans="1:5">
      <c r="A10" s="4" t="s">
        <v>446</v>
      </c>
      <c r="C10" s="4" t="s">
        <v>67</v>
      </c>
      <c r="D10" s="7" t="n">
        <v>0.01</v>
      </c>
    </row>
    <row r="11" spans="1:5">
      <c r="A11" s="4" t="s">
        <v>447</v>
      </c>
      <c r="C11" s="6" t="n">
        <v>97000000</v>
      </c>
    </row>
    <row r="12" spans="1:5">
      <c r="A12" s="4" t="s">
        <v>448</v>
      </c>
    </row>
    <row r="13" spans="1:5">
      <c r="A13" s="4" t="s">
        <v>449</v>
      </c>
      <c r="C13" s="6" t="n">
        <v>2650000</v>
      </c>
    </row>
    <row r="14" spans="1:5">
      <c r="A14" s="4" t="s">
        <v>444</v>
      </c>
      <c r="D14" s="6" t="n">
        <v>14600000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29</v>
      </c>
      <c r="D2" s="2" t="s">
        <v>78</v>
      </c>
    </row>
    <row r="3" spans="1:4">
      <c r="A3" s="3" t="s">
        <v>102</v>
      </c>
    </row>
    <row r="4" spans="1:4">
      <c r="A4" s="4" t="s">
        <v>95</v>
      </c>
      <c r="B4" s="6" t="n">
        <v>-9527</v>
      </c>
      <c r="C4" s="6" t="n">
        <v>-8534</v>
      </c>
      <c r="D4" s="6" t="n">
        <v>-7940</v>
      </c>
    </row>
    <row r="5" spans="1:4">
      <c r="A5" s="3" t="s">
        <v>103</v>
      </c>
    </row>
    <row r="6" spans="1:4">
      <c r="A6" s="4" t="s">
        <v>104</v>
      </c>
      <c r="B6" s="5" t="n">
        <v>-347</v>
      </c>
      <c r="C6" s="5" t="n">
        <v>332</v>
      </c>
      <c r="D6" s="5" t="n">
        <v>-744</v>
      </c>
    </row>
    <row r="7" spans="1:4">
      <c r="A7" s="4" t="s">
        <v>105</v>
      </c>
      <c r="B7" s="5" t="n">
        <v>-1</v>
      </c>
      <c r="C7" s="5" t="n">
        <v>67</v>
      </c>
      <c r="D7" s="5" t="n">
        <v>-20</v>
      </c>
    </row>
    <row r="8" spans="1:4">
      <c r="A8" s="4" t="s">
        <v>106</v>
      </c>
      <c r="B8" s="6" t="n">
        <v>-9875</v>
      </c>
      <c r="C8" s="6" t="n">
        <v>-8135</v>
      </c>
      <c r="D8" s="6" t="n">
        <v>-870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450</v>
      </c>
      <c r="B1" s="2" t="s">
        <v>1</v>
      </c>
    </row>
    <row r="2" spans="1:4">
      <c r="B2" s="2" t="s">
        <v>2</v>
      </c>
      <c r="C2" s="2" t="s">
        <v>29</v>
      </c>
      <c r="D2" s="2" t="s">
        <v>78</v>
      </c>
    </row>
    <row r="3" spans="1:4">
      <c r="A3" s="3" t="s">
        <v>451</v>
      </c>
    </row>
    <row r="4" spans="1:4">
      <c r="A4" s="4" t="s">
        <v>164</v>
      </c>
      <c r="B4" s="6" t="n">
        <v>23</v>
      </c>
      <c r="C4" s="6" t="n">
        <v>46</v>
      </c>
    </row>
    <row r="5" spans="1:4">
      <c r="A5" s="4" t="s">
        <v>452</v>
      </c>
      <c r="B5" s="5" t="n">
        <v>19000</v>
      </c>
      <c r="C5" s="5" t="n">
        <v>42000</v>
      </c>
    </row>
    <row r="6" spans="1:4">
      <c r="A6" s="4" t="s">
        <v>453</v>
      </c>
      <c r="C6" s="5" t="n">
        <v>42000</v>
      </c>
    </row>
    <row r="7" spans="1:4">
      <c r="A7" s="4" t="s">
        <v>454</v>
      </c>
      <c r="C7" s="5" t="n">
        <v>21000</v>
      </c>
    </row>
    <row r="8" spans="1:4">
      <c r="A8" s="4" t="s">
        <v>455</v>
      </c>
      <c r="B8" s="5" t="n">
        <v>4000</v>
      </c>
      <c r="C8" s="5" t="n">
        <v>4000</v>
      </c>
    </row>
    <row r="9" spans="1:4">
      <c r="A9" s="4" t="s">
        <v>456</v>
      </c>
      <c r="B9" s="5" t="n">
        <v>3000</v>
      </c>
      <c r="C9" s="5" t="n">
        <v>3000</v>
      </c>
    </row>
    <row r="10" spans="1:4">
      <c r="A10" s="4" t="s">
        <v>457</v>
      </c>
      <c r="B10" s="4" t="s">
        <v>46</v>
      </c>
      <c r="C10" s="6" t="n">
        <v>281</v>
      </c>
      <c r="D10" s="4" t="s">
        <v>4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58</v>
      </c>
      <c r="B1" s="2" t="s">
        <v>2</v>
      </c>
      <c r="C1" s="2" t="s">
        <v>29</v>
      </c>
    </row>
    <row r="2" spans="1:3">
      <c r="A2" s="3" t="s">
        <v>199</v>
      </c>
    </row>
    <row r="3" spans="1:3">
      <c r="A3" s="4" t="s">
        <v>459</v>
      </c>
      <c r="B3" s="6" t="n">
        <v>935</v>
      </c>
      <c r="C3" s="6" t="n">
        <v>887</v>
      </c>
    </row>
    <row r="4" spans="1:3">
      <c r="A4" s="4" t="s">
        <v>460</v>
      </c>
      <c r="B4" s="5" t="n">
        <v>11</v>
      </c>
      <c r="C4" s="5" t="n">
        <v>11</v>
      </c>
    </row>
    <row r="5" spans="1:3">
      <c r="A5" s="4" t="s">
        <v>461</v>
      </c>
      <c r="B5" s="5" t="n">
        <v>101</v>
      </c>
      <c r="C5" s="5" t="n">
        <v>101</v>
      </c>
    </row>
    <row r="6" spans="1:3">
      <c r="A6" s="4" t="s">
        <v>462</v>
      </c>
      <c r="B6" s="5" t="n">
        <v>1047</v>
      </c>
      <c r="C6" s="5" t="n">
        <v>999</v>
      </c>
    </row>
    <row r="7" spans="1:3">
      <c r="A7" s="4" t="s">
        <v>463</v>
      </c>
      <c r="B7" s="5" t="n">
        <v>-954</v>
      </c>
      <c r="C7" s="5" t="n">
        <v>-837</v>
      </c>
    </row>
    <row r="8" spans="1:3">
      <c r="A8" s="4" t="s">
        <v>464</v>
      </c>
      <c r="B8" s="6" t="n">
        <v>93</v>
      </c>
      <c r="C8" s="6" t="n">
        <v>16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65</v>
      </c>
      <c r="B1" s="2" t="s">
        <v>1</v>
      </c>
    </row>
    <row r="2" spans="1:4">
      <c r="B2" s="2" t="s">
        <v>2</v>
      </c>
      <c r="C2" s="2" t="s">
        <v>29</v>
      </c>
      <c r="D2" s="2" t="s">
        <v>78</v>
      </c>
    </row>
    <row r="3" spans="1:4">
      <c r="A3" s="3" t="s">
        <v>466</v>
      </c>
    </row>
    <row r="4" spans="1:4">
      <c r="A4" s="4" t="s">
        <v>467</v>
      </c>
      <c r="B4" s="6" t="n">
        <v>117000</v>
      </c>
      <c r="C4" s="6" t="n">
        <v>137000</v>
      </c>
      <c r="D4" s="6" t="n">
        <v>152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68</v>
      </c>
      <c r="B1" s="2" t="s">
        <v>2</v>
      </c>
      <c r="C1" s="2" t="s">
        <v>29</v>
      </c>
    </row>
    <row r="2" spans="1:3">
      <c r="A2" s="3" t="s">
        <v>199</v>
      </c>
    </row>
    <row r="3" spans="1:3">
      <c r="A3" s="4" t="s">
        <v>469</v>
      </c>
      <c r="B3" s="6" t="n">
        <v>313</v>
      </c>
      <c r="C3" s="6" t="n">
        <v>260</v>
      </c>
    </row>
    <row r="4" spans="1:3">
      <c r="A4" s="4" t="s">
        <v>470</v>
      </c>
      <c r="B4" s="5" t="n">
        <v>28</v>
      </c>
      <c r="C4" s="5" t="n">
        <v>11</v>
      </c>
    </row>
    <row r="5" spans="1:3">
      <c r="A5" s="4" t="s">
        <v>471</v>
      </c>
      <c r="B5" s="5" t="n">
        <v>198</v>
      </c>
      <c r="C5" s="5" t="n">
        <v>69</v>
      </c>
    </row>
    <row r="6" spans="1:3">
      <c r="A6" s="4" t="s">
        <v>472</v>
      </c>
      <c r="B6" s="4" t="s">
        <v>46</v>
      </c>
      <c r="C6" s="5" t="n">
        <v>200</v>
      </c>
    </row>
    <row r="7" spans="1:3">
      <c r="A7" s="4" t="s">
        <v>473</v>
      </c>
      <c r="B7" s="5" t="n">
        <v>147</v>
      </c>
      <c r="C7" s="5" t="n">
        <v>147</v>
      </c>
    </row>
    <row r="8" spans="1:3">
      <c r="A8" s="4" t="s">
        <v>474</v>
      </c>
      <c r="B8" s="5" t="n">
        <v>7</v>
      </c>
      <c r="C8" s="5" t="n">
        <v>6</v>
      </c>
    </row>
    <row r="9" spans="1:3">
      <c r="A9" s="4" t="s">
        <v>475</v>
      </c>
      <c r="B9" s="5" t="n">
        <v>161</v>
      </c>
      <c r="C9" s="5" t="n">
        <v>131</v>
      </c>
    </row>
    <row r="10" spans="1:3">
      <c r="A10" s="4" t="s">
        <v>476</v>
      </c>
      <c r="B10" s="5" t="n">
        <v>27</v>
      </c>
      <c r="C10" s="5" t="n">
        <v>261</v>
      </c>
    </row>
    <row r="11" spans="1:3">
      <c r="A11" s="4" t="s">
        <v>477</v>
      </c>
      <c r="B11" s="5" t="n">
        <v>102</v>
      </c>
      <c r="C11" s="4" t="s">
        <v>46</v>
      </c>
    </row>
    <row r="12" spans="1:3">
      <c r="A12" s="4" t="s">
        <v>478</v>
      </c>
      <c r="B12" s="5" t="n">
        <v>64</v>
      </c>
      <c r="C12" s="5" t="n">
        <v>64</v>
      </c>
    </row>
    <row r="13" spans="1:3">
      <c r="A13" s="4" t="s">
        <v>479</v>
      </c>
      <c r="B13" s="6" t="n">
        <v>1047</v>
      </c>
      <c r="C13" s="6" t="n">
        <v>114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80</v>
      </c>
      <c r="B1" s="2" t="s">
        <v>1</v>
      </c>
    </row>
    <row r="2" spans="1:3">
      <c r="B2" s="2" t="s">
        <v>2</v>
      </c>
      <c r="C2" s="2" t="s">
        <v>29</v>
      </c>
    </row>
    <row r="3" spans="1:3">
      <c r="A3" s="4" t="s">
        <v>481</v>
      </c>
      <c r="B3" s="6" t="n">
        <v>2528</v>
      </c>
      <c r="C3" s="4" t="s">
        <v>46</v>
      </c>
    </row>
    <row r="4" spans="1:3">
      <c r="A4" s="4" t="s">
        <v>482</v>
      </c>
      <c r="B4" s="4" t="s">
        <v>483</v>
      </c>
    </row>
    <row r="5" spans="1:3">
      <c r="A5" s="4" t="s">
        <v>484</v>
      </c>
      <c r="B5" s="4" t="s">
        <v>485</v>
      </c>
    </row>
    <row r="6" spans="1:3">
      <c r="A6" s="4" t="s">
        <v>366</v>
      </c>
    </row>
    <row r="7" spans="1:3">
      <c r="A7" s="4" t="s">
        <v>481</v>
      </c>
      <c r="B7" s="6" t="n">
        <v>500</v>
      </c>
      <c r="C7" s="4" t="s">
        <v>46</v>
      </c>
    </row>
    <row r="8" spans="1:3">
      <c r="A8" s="4" t="s">
        <v>486</v>
      </c>
      <c r="B8" s="5" t="n">
        <v>2528</v>
      </c>
      <c r="C8" s="4" t="s">
        <v>46</v>
      </c>
    </row>
    <row r="9" spans="1:3">
      <c r="A9" s="4" t="s">
        <v>487</v>
      </c>
      <c r="B9" s="5" t="n">
        <v>-2528</v>
      </c>
      <c r="C9" s="4" t="s">
        <v>46</v>
      </c>
    </row>
    <row r="10" spans="1:3">
      <c r="A10" s="4" t="s">
        <v>488</v>
      </c>
      <c r="B10" s="4" t="s">
        <v>46</v>
      </c>
      <c r="C10" s="4" t="s">
        <v>46</v>
      </c>
    </row>
    <row r="11" spans="1:3">
      <c r="A11" s="4" t="s">
        <v>489</v>
      </c>
      <c r="B11" s="5" t="n">
        <v>2650</v>
      </c>
      <c r="C11" s="5" t="n">
        <v>0</v>
      </c>
    </row>
    <row r="12" spans="1:3">
      <c r="A12" s="4" t="s">
        <v>490</v>
      </c>
      <c r="B12" s="6" t="n">
        <v>122</v>
      </c>
      <c r="C12" s="6"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491</v>
      </c>
      <c r="B1" s="2" t="s">
        <v>1</v>
      </c>
    </row>
    <row r="2" spans="1:4">
      <c r="B2" s="2" t="s">
        <v>2</v>
      </c>
      <c r="C2" s="2" t="s">
        <v>29</v>
      </c>
      <c r="D2" s="2" t="s">
        <v>78</v>
      </c>
    </row>
    <row r="3" spans="1:4">
      <c r="A3" s="3" t="s">
        <v>492</v>
      </c>
    </row>
    <row r="4" spans="1:4">
      <c r="A4" s="4" t="s">
        <v>493</v>
      </c>
      <c r="B4" s="4" t="s">
        <v>46</v>
      </c>
      <c r="C4" s="4" t="s">
        <v>46</v>
      </c>
      <c r="D4" s="4" t="s">
        <v>46</v>
      </c>
    </row>
    <row r="5" spans="1:4">
      <c r="A5" s="4" t="s">
        <v>494</v>
      </c>
      <c r="B5" s="4" t="s">
        <v>46</v>
      </c>
      <c r="C5" s="4" t="s">
        <v>46</v>
      </c>
      <c r="D5" s="4" t="s">
        <v>46</v>
      </c>
    </row>
    <row r="6" spans="1:4">
      <c r="A6" s="4" t="s">
        <v>495</v>
      </c>
      <c r="B6" s="5" t="n">
        <v>21</v>
      </c>
      <c r="C6" s="5" t="n">
        <v>22</v>
      </c>
      <c r="D6" s="5" t="n">
        <v>25</v>
      </c>
    </row>
    <row r="7" spans="1:4">
      <c r="A7" s="3" t="s">
        <v>496</v>
      </c>
    </row>
    <row r="8" spans="1:4">
      <c r="A8" s="4" t="s">
        <v>493</v>
      </c>
      <c r="B8" s="4" t="s">
        <v>46</v>
      </c>
      <c r="C8" s="4" t="s">
        <v>46</v>
      </c>
      <c r="D8" s="4" t="s">
        <v>46</v>
      </c>
    </row>
    <row r="9" spans="1:4">
      <c r="A9" s="4" t="s">
        <v>494</v>
      </c>
      <c r="B9" s="4" t="s">
        <v>46</v>
      </c>
      <c r="C9" s="4" t="s">
        <v>46</v>
      </c>
      <c r="D9" s="4" t="s">
        <v>46</v>
      </c>
    </row>
    <row r="10" spans="1:4">
      <c r="A10" s="4" t="s">
        <v>495</v>
      </c>
      <c r="B10" s="4" t="s">
        <v>46</v>
      </c>
      <c r="C10" s="4" t="s">
        <v>46</v>
      </c>
      <c r="D10" s="4" t="s">
        <v>46</v>
      </c>
    </row>
    <row r="11" spans="1:4">
      <c r="A11" s="4" t="s">
        <v>82</v>
      </c>
      <c r="B11" s="6" t="n">
        <v>21</v>
      </c>
      <c r="C11" s="6" t="n">
        <v>22</v>
      </c>
      <c r="D11" s="6" t="n">
        <v>2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497</v>
      </c>
      <c r="B1" s="2" t="s">
        <v>2</v>
      </c>
      <c r="C1" s="2" t="s">
        <v>29</v>
      </c>
      <c r="D1" s="2" t="s">
        <v>78</v>
      </c>
    </row>
    <row r="2" spans="1:4">
      <c r="A2" s="3" t="s">
        <v>199</v>
      </c>
    </row>
    <row r="3" spans="1:4">
      <c r="A3" s="4" t="s">
        <v>498</v>
      </c>
      <c r="B3" s="6" t="n">
        <v>17829</v>
      </c>
      <c r="C3" s="6" t="n">
        <v>15948</v>
      </c>
      <c r="D3" s="6" t="n">
        <v>14200</v>
      </c>
    </row>
    <row r="4" spans="1:4">
      <c r="A4" s="4" t="s">
        <v>499</v>
      </c>
      <c r="B4" s="5" t="n">
        <v>102</v>
      </c>
      <c r="C4" s="5" t="n">
        <v>220</v>
      </c>
      <c r="D4" s="5" t="n">
        <v>427</v>
      </c>
    </row>
    <row r="5" spans="1:4">
      <c r="A5" s="4" t="s">
        <v>500</v>
      </c>
      <c r="B5" s="5" t="n">
        <v>2324</v>
      </c>
      <c r="C5" s="5" t="n">
        <v>1861</v>
      </c>
      <c r="D5" s="5" t="n">
        <v>1565</v>
      </c>
    </row>
    <row r="6" spans="1:4">
      <c r="A6" s="4" t="s">
        <v>501</v>
      </c>
      <c r="B6" s="5" t="n">
        <v>8</v>
      </c>
      <c r="C6" s="5" t="n">
        <v>8</v>
      </c>
      <c r="D6" s="5" t="n">
        <v>6</v>
      </c>
    </row>
    <row r="7" spans="1:4">
      <c r="A7" s="4" t="s">
        <v>478</v>
      </c>
      <c r="B7" s="4" t="s">
        <v>46</v>
      </c>
      <c r="C7" s="4" t="s">
        <v>46</v>
      </c>
      <c r="D7" s="5" t="n">
        <v>-85</v>
      </c>
    </row>
    <row r="8" spans="1:4">
      <c r="A8" s="4" t="s">
        <v>502</v>
      </c>
      <c r="B8" s="5" t="n">
        <v>20263</v>
      </c>
      <c r="C8" s="5" t="n">
        <v>18037</v>
      </c>
      <c r="D8" s="5" t="n">
        <v>16113</v>
      </c>
    </row>
    <row r="9" spans="1:4">
      <c r="A9" s="4" t="s">
        <v>503</v>
      </c>
      <c r="B9" s="5" t="n">
        <v>-20263</v>
      </c>
      <c r="C9" s="5" t="n">
        <v>-18037</v>
      </c>
      <c r="D9" s="5" t="n">
        <v>-16113</v>
      </c>
    </row>
    <row r="10" spans="1:4">
      <c r="A10" s="4" t="s">
        <v>504</v>
      </c>
      <c r="B10" s="4" t="s">
        <v>46</v>
      </c>
      <c r="C10" s="4" t="s">
        <v>46</v>
      </c>
      <c r="D10" s="4" t="s">
        <v>4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05</v>
      </c>
      <c r="B1" s="2" t="s">
        <v>1</v>
      </c>
    </row>
    <row r="2" spans="1:4">
      <c r="B2" s="2" t="s">
        <v>2</v>
      </c>
      <c r="C2" s="2" t="s">
        <v>29</v>
      </c>
      <c r="D2" s="2" t="s">
        <v>78</v>
      </c>
    </row>
    <row r="3" spans="1:4">
      <c r="A3" s="3" t="s">
        <v>199</v>
      </c>
    </row>
    <row r="4" spans="1:4">
      <c r="A4" s="4" t="s">
        <v>506</v>
      </c>
      <c r="B4" s="6" t="n">
        <v>-3239</v>
      </c>
      <c r="C4" s="6" t="n">
        <v>-2902</v>
      </c>
      <c r="D4" s="6" t="n">
        <v>-2699</v>
      </c>
    </row>
    <row r="5" spans="1:4">
      <c r="A5" s="4" t="s">
        <v>507</v>
      </c>
      <c r="B5" s="5" t="n">
        <v>-462</v>
      </c>
      <c r="C5" s="5" t="n">
        <v>-262</v>
      </c>
      <c r="D5" s="5" t="n">
        <v>-212</v>
      </c>
    </row>
    <row r="6" spans="1:4">
      <c r="A6" s="4" t="s">
        <v>508</v>
      </c>
      <c r="B6" s="5" t="n">
        <v>1082</v>
      </c>
      <c r="C6" s="5" t="n">
        <v>695</v>
      </c>
      <c r="D6" s="5" t="n">
        <v>708</v>
      </c>
    </row>
    <row r="7" spans="1:4">
      <c r="A7" s="4" t="s">
        <v>509</v>
      </c>
      <c r="B7" s="5" t="n">
        <v>49</v>
      </c>
      <c r="C7" s="5" t="n">
        <v>149</v>
      </c>
      <c r="D7" s="5" t="n">
        <v>145</v>
      </c>
    </row>
    <row r="8" spans="1:4">
      <c r="A8" s="4" t="s">
        <v>510</v>
      </c>
      <c r="B8" s="5" t="n">
        <v>362</v>
      </c>
      <c r="C8" s="5" t="n">
        <v>413</v>
      </c>
      <c r="D8" s="5" t="n">
        <v>386</v>
      </c>
    </row>
    <row r="9" spans="1:4">
      <c r="A9" s="4" t="s">
        <v>478</v>
      </c>
      <c r="B9" s="5" t="n">
        <v>3</v>
      </c>
      <c r="C9" s="5" t="n">
        <v>5</v>
      </c>
      <c r="D9" s="5" t="n">
        <v>4</v>
      </c>
    </row>
    <row r="10" spans="1:4">
      <c r="A10" s="4" t="s">
        <v>511</v>
      </c>
      <c r="B10" s="5" t="n">
        <v>2226</v>
      </c>
      <c r="C10" s="5" t="n">
        <v>1924</v>
      </c>
      <c r="D10" s="5" t="n">
        <v>1693</v>
      </c>
    </row>
    <row r="11" spans="1:4">
      <c r="A11" s="4" t="s">
        <v>512</v>
      </c>
      <c r="B11" s="6" t="n">
        <v>21</v>
      </c>
      <c r="C11" s="6" t="n">
        <v>22</v>
      </c>
      <c r="D11" s="6" t="n">
        <v>2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13</v>
      </c>
      <c r="B1" s="2" t="s">
        <v>2</v>
      </c>
      <c r="C1" s="2" t="s">
        <v>29</v>
      </c>
    </row>
    <row r="2" spans="1:3">
      <c r="A2" s="3" t="s">
        <v>514</v>
      </c>
    </row>
    <row r="3" spans="1:3">
      <c r="A3" s="4" t="s">
        <v>515</v>
      </c>
      <c r="B3" s="6" t="n">
        <v>0</v>
      </c>
      <c r="C3" s="6" t="n">
        <v>11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516</v>
      </c>
      <c r="B1" s="2" t="s">
        <v>517</v>
      </c>
    </row>
    <row r="2" spans="1:2">
      <c r="A2" s="3" t="s">
        <v>199</v>
      </c>
    </row>
    <row r="3" spans="1:2">
      <c r="A3" s="5" t="n">
        <v>2017</v>
      </c>
      <c r="B3" s="6" t="n">
        <v>450</v>
      </c>
    </row>
    <row r="4" spans="1:2">
      <c r="A4" s="5" t="n">
        <v>2018</v>
      </c>
      <c r="B4" s="5" t="n">
        <v>201</v>
      </c>
    </row>
    <row r="5" spans="1:2">
      <c r="A5" s="5" t="n">
        <v>2019</v>
      </c>
      <c r="B5" s="5" t="n">
        <v>34</v>
      </c>
    </row>
    <row r="6" spans="1:2">
      <c r="A6" s="5" t="n">
        <v>2020</v>
      </c>
      <c r="B6" s="5" t="n">
        <v>34</v>
      </c>
    </row>
    <row r="7" spans="1:2">
      <c r="A7" s="4" t="s">
        <v>518</v>
      </c>
      <c r="B7" s="5" t="n">
        <v>9</v>
      </c>
    </row>
    <row r="8" spans="1:2">
      <c r="A8" s="4" t="s">
        <v>82</v>
      </c>
      <c r="B8" s="6" t="n">
        <v>7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outlineLevelCol="0"/>
  <cols>
    <col customWidth="1" max="1" min="1" width="80"/>
    <col customWidth="1" max="2" min="2" width="42"/>
    <col customWidth="1" max="3" min="3" width="42"/>
    <col customWidth="1" max="4" min="4" width="42"/>
    <col customWidth="1" max="5" min="5" width="42"/>
    <col customWidth="1" max="6" min="6" width="13"/>
    <col customWidth="1" max="7" min="7" width="15"/>
    <col customWidth="1" max="8" min="8" width="27"/>
    <col customWidth="1" max="9" min="9" width="37"/>
    <col customWidth="1" max="10" min="10" width="20"/>
    <col customWidth="1" max="11" min="11" width="9"/>
  </cols>
  <sheetData>
    <row r="1" spans="1:11">
      <c r="A1" s="1" t="s">
        <v>107</v>
      </c>
      <c r="B1" s="2" t="s">
        <v>108</v>
      </c>
      <c r="C1" s="2" t="s">
        <v>109</v>
      </c>
      <c r="D1" s="2" t="s">
        <v>110</v>
      </c>
      <c r="E1" s="2" t="s">
        <v>111</v>
      </c>
      <c r="F1" s="2" t="s">
        <v>112</v>
      </c>
      <c r="G1" s="2" t="s">
        <v>113</v>
      </c>
      <c r="H1" s="2" t="s">
        <v>114</v>
      </c>
      <c r="I1" s="2" t="s">
        <v>115</v>
      </c>
      <c r="J1" s="2" t="s">
        <v>116</v>
      </c>
      <c r="K1" s="2" t="s">
        <v>82</v>
      </c>
    </row>
    <row r="2" spans="1:11">
      <c r="A2" s="4" t="s">
        <v>117</v>
      </c>
      <c r="B2" s="5" t="n">
        <v>239400</v>
      </c>
      <c r="C2" s="4" t="s">
        <v>46</v>
      </c>
      <c r="D2" s="4" t="s">
        <v>46</v>
      </c>
      <c r="E2" s="4" t="s">
        <v>46</v>
      </c>
      <c r="F2" s="5" t="n">
        <v>7555317</v>
      </c>
      <c r="G2" s="5" t="n">
        <v>-6704</v>
      </c>
    </row>
    <row r="3" spans="1:11">
      <c r="A3" s="4" t="s">
        <v>118</v>
      </c>
      <c r="B3" s="6" t="n">
        <v>2</v>
      </c>
      <c r="C3" s="4" t="s">
        <v>46</v>
      </c>
      <c r="D3" s="4" t="s">
        <v>46</v>
      </c>
      <c r="E3" s="4" t="s">
        <v>46</v>
      </c>
      <c r="F3" s="6" t="n">
        <v>874</v>
      </c>
      <c r="G3" s="6" t="n">
        <v>-64</v>
      </c>
      <c r="H3" s="6" t="n">
        <v>131652</v>
      </c>
      <c r="I3" s="6" t="n">
        <v>-830</v>
      </c>
      <c r="J3" s="6" t="n">
        <v>-128303</v>
      </c>
      <c r="K3" s="6" t="n">
        <v>3331</v>
      </c>
    </row>
    <row r="4" spans="1:11">
      <c r="A4" s="4" t="s">
        <v>119</v>
      </c>
      <c r="F4" s="5" t="n">
        <v>4742632</v>
      </c>
    </row>
    <row r="5" spans="1:11">
      <c r="A5" s="4" t="s">
        <v>120</v>
      </c>
      <c r="F5" s="6" t="n">
        <v>47</v>
      </c>
      <c r="H5" s="5" t="n">
        <v>2801</v>
      </c>
      <c r="K5" s="5" t="n">
        <v>2848</v>
      </c>
    </row>
    <row r="6" spans="1:11">
      <c r="A6" s="4" t="s">
        <v>121</v>
      </c>
      <c r="H6" s="5" t="n">
        <v>57</v>
      </c>
      <c r="K6" s="5" t="n">
        <v>57</v>
      </c>
    </row>
    <row r="7" spans="1:11">
      <c r="A7" s="4" t="s">
        <v>122</v>
      </c>
      <c r="F7" s="5" t="n">
        <v>868565</v>
      </c>
    </row>
    <row r="8" spans="1:11">
      <c r="A8" s="4" t="s">
        <v>123</v>
      </c>
      <c r="F8" s="6" t="n">
        <v>9</v>
      </c>
      <c r="H8" s="5" t="n">
        <v>-9</v>
      </c>
    </row>
    <row r="9" spans="1:11">
      <c r="A9" s="4" t="s">
        <v>124</v>
      </c>
      <c r="H9" s="5" t="n">
        <v>128</v>
      </c>
      <c r="K9" s="5" t="n">
        <v>128</v>
      </c>
    </row>
    <row r="10" spans="1:11">
      <c r="A10" s="4" t="s">
        <v>125</v>
      </c>
      <c r="F10" s="5" t="n">
        <v>98617</v>
      </c>
    </row>
    <row r="11" spans="1:11">
      <c r="A11" s="4" t="s">
        <v>126</v>
      </c>
      <c r="F11" s="6" t="n">
        <v>1</v>
      </c>
      <c r="H11" s="5" t="n">
        <v>66</v>
      </c>
      <c r="K11" s="5" t="n">
        <v>67</v>
      </c>
    </row>
    <row r="12" spans="1:11">
      <c r="A12" s="4" t="s">
        <v>127</v>
      </c>
      <c r="H12" s="5" t="n">
        <v>296</v>
      </c>
      <c r="K12" s="5" t="n">
        <v>296</v>
      </c>
    </row>
    <row r="13" spans="1:11">
      <c r="A13" s="4" t="s">
        <v>128</v>
      </c>
      <c r="H13" s="5" t="n">
        <v>53</v>
      </c>
      <c r="K13" s="5" t="n">
        <v>53</v>
      </c>
    </row>
    <row r="14" spans="1:11">
      <c r="A14" s="4" t="s">
        <v>129</v>
      </c>
      <c r="F14" s="5" t="n">
        <v>154607</v>
      </c>
    </row>
    <row r="15" spans="1:11">
      <c r="A15" s="4" t="s">
        <v>130</v>
      </c>
      <c r="F15" s="6" t="n">
        <v>2</v>
      </c>
      <c r="H15" s="5" t="n">
        <v>83</v>
      </c>
      <c r="K15" s="5" t="n">
        <v>85</v>
      </c>
    </row>
    <row r="16" spans="1:11">
      <c r="A16" s="4" t="s">
        <v>131</v>
      </c>
      <c r="F16" s="5" t="n">
        <v>94116</v>
      </c>
    </row>
    <row r="17" spans="1:11">
      <c r="A17" s="4" t="s">
        <v>132</v>
      </c>
      <c r="F17" s="6" t="n">
        <v>1</v>
      </c>
      <c r="H17" s="5" t="n">
        <v>855</v>
      </c>
      <c r="K17" s="5" t="n">
        <v>856</v>
      </c>
    </row>
    <row r="18" spans="1:11">
      <c r="A18" s="4" t="s">
        <v>133</v>
      </c>
      <c r="I18" s="5" t="n">
        <v>-744</v>
      </c>
      <c r="K18" s="5" t="n">
        <v>-744</v>
      </c>
    </row>
    <row r="19" spans="1:11">
      <c r="A19" s="4" t="s">
        <v>105</v>
      </c>
      <c r="I19" s="5" t="n">
        <v>-20</v>
      </c>
      <c r="K19" s="5" t="n">
        <v>-20</v>
      </c>
    </row>
    <row r="20" spans="1:11">
      <c r="A20" s="4" t="s">
        <v>134</v>
      </c>
      <c r="J20" s="5" t="n">
        <v>-51</v>
      </c>
      <c r="K20" s="5" t="n">
        <v>-51</v>
      </c>
    </row>
    <row r="21" spans="1:11">
      <c r="A21" s="4" t="s">
        <v>95</v>
      </c>
      <c r="J21" s="5" t="n">
        <v>-7940</v>
      </c>
      <c r="K21" s="5" t="n">
        <v>-7940</v>
      </c>
    </row>
    <row r="22" spans="1:11">
      <c r="A22" s="4" t="s">
        <v>135</v>
      </c>
      <c r="B22" s="5" t="n">
        <v>239400</v>
      </c>
      <c r="C22" s="4" t="s">
        <v>46</v>
      </c>
      <c r="D22" s="4" t="s">
        <v>46</v>
      </c>
      <c r="E22" s="4" t="s">
        <v>46</v>
      </c>
      <c r="F22" s="5" t="n">
        <v>93513854</v>
      </c>
      <c r="G22" s="5" t="n">
        <v>-6704</v>
      </c>
    </row>
    <row r="23" spans="1:11">
      <c r="A23" s="4" t="s">
        <v>136</v>
      </c>
      <c r="B23" s="6" t="n">
        <v>2</v>
      </c>
      <c r="C23" s="4" t="s">
        <v>46</v>
      </c>
      <c r="D23" s="4" t="s">
        <v>46</v>
      </c>
      <c r="E23" s="4" t="s">
        <v>46</v>
      </c>
      <c r="F23" s="6" t="n">
        <v>934</v>
      </c>
      <c r="G23" s="6" t="n">
        <v>-64</v>
      </c>
      <c r="H23" s="5" t="n">
        <v>135982</v>
      </c>
      <c r="I23" s="5" t="n">
        <v>-1594</v>
      </c>
      <c r="J23" s="5" t="n">
        <v>-136294</v>
      </c>
      <c r="K23" s="5" t="n">
        <v>-1034</v>
      </c>
    </row>
    <row r="24" spans="1:11">
      <c r="A24" s="4" t="s">
        <v>137</v>
      </c>
      <c r="C24" s="5" t="n">
        <v>10022</v>
      </c>
    </row>
    <row r="25" spans="1:11">
      <c r="A25" s="4" t="s">
        <v>138</v>
      </c>
      <c r="H25" s="5" t="n">
        <v>9955</v>
      </c>
      <c r="K25" s="5" t="n">
        <v>9955</v>
      </c>
    </row>
    <row r="26" spans="1:11">
      <c r="A26" s="4" t="s">
        <v>139</v>
      </c>
      <c r="C26" s="5" t="n">
        <v>1978</v>
      </c>
    </row>
    <row r="27" spans="1:11">
      <c r="A27" s="4" t="s">
        <v>140</v>
      </c>
      <c r="H27" s="5" t="n">
        <v>1978</v>
      </c>
      <c r="K27" s="5" t="n">
        <v>1978</v>
      </c>
    </row>
    <row r="28" spans="1:11">
      <c r="A28" s="4" t="s">
        <v>141</v>
      </c>
      <c r="F28" s="5" t="n">
        <v>478664</v>
      </c>
    </row>
    <row r="29" spans="1:11">
      <c r="A29" s="4" t="s">
        <v>142</v>
      </c>
      <c r="F29" s="6" t="n">
        <v>5</v>
      </c>
      <c r="H29" s="5" t="n">
        <v>769</v>
      </c>
      <c r="J29" s="5" t="n">
        <v>-774</v>
      </c>
      <c r="K29" s="4" t="s">
        <v>46</v>
      </c>
    </row>
    <row r="30" spans="1:11">
      <c r="A30" s="4" t="s">
        <v>122</v>
      </c>
      <c r="F30" s="5" t="n">
        <v>45376</v>
      </c>
    </row>
    <row r="31" spans="1:11">
      <c r="A31" s="4" t="s">
        <v>123</v>
      </c>
      <c r="F31" s="6" t="n">
        <v>1</v>
      </c>
      <c r="H31" s="5" t="n">
        <v>-1</v>
      </c>
      <c r="K31" s="4" t="s">
        <v>46</v>
      </c>
    </row>
    <row r="32" spans="1:11">
      <c r="A32" s="4" t="s">
        <v>125</v>
      </c>
      <c r="F32" s="5" t="n">
        <v>39705</v>
      </c>
    </row>
    <row r="33" spans="1:11">
      <c r="A33" s="4" t="s">
        <v>126</v>
      </c>
      <c r="F33" s="4" t="s">
        <v>46</v>
      </c>
      <c r="H33" s="5" t="n">
        <v>33</v>
      </c>
      <c r="K33" s="5" t="n">
        <v>33</v>
      </c>
    </row>
    <row r="34" spans="1:11">
      <c r="A34" s="4" t="s">
        <v>127</v>
      </c>
      <c r="H34" s="5" t="n">
        <v>146</v>
      </c>
      <c r="K34" s="5" t="n">
        <v>146</v>
      </c>
    </row>
    <row r="35" spans="1:11">
      <c r="A35" s="4" t="s">
        <v>143</v>
      </c>
      <c r="H35" s="5" t="n">
        <v>80</v>
      </c>
      <c r="K35" s="5" t="n">
        <v>80</v>
      </c>
    </row>
    <row r="36" spans="1:11">
      <c r="A36" s="4" t="s">
        <v>132</v>
      </c>
      <c r="H36" s="5" t="n">
        <v>96</v>
      </c>
      <c r="K36" s="5" t="n">
        <v>96</v>
      </c>
    </row>
    <row r="37" spans="1:11">
      <c r="A37" s="4" t="s">
        <v>133</v>
      </c>
      <c r="I37" s="5" t="n">
        <v>332</v>
      </c>
      <c r="K37" s="5" t="n">
        <v>332</v>
      </c>
    </row>
    <row r="38" spans="1:11">
      <c r="A38" s="4" t="s">
        <v>105</v>
      </c>
      <c r="I38" s="5" t="n">
        <v>67</v>
      </c>
      <c r="K38" s="5" t="n">
        <v>67</v>
      </c>
    </row>
    <row r="39" spans="1:11">
      <c r="A39" s="4" t="s">
        <v>134</v>
      </c>
      <c r="J39" s="5" t="n">
        <v>-291</v>
      </c>
      <c r="K39" s="5" t="n">
        <v>-291</v>
      </c>
    </row>
    <row r="40" spans="1:11">
      <c r="A40" s="4" t="s">
        <v>95</v>
      </c>
      <c r="J40" s="5" t="n">
        <v>-8534</v>
      </c>
      <c r="K40" s="5" t="n">
        <v>-8534</v>
      </c>
    </row>
    <row r="41" spans="1:11">
      <c r="A41" s="4" t="s">
        <v>144</v>
      </c>
      <c r="B41" s="5" t="n">
        <v>239400</v>
      </c>
      <c r="C41" s="5" t="n">
        <v>12000</v>
      </c>
      <c r="D41" s="4" t="s">
        <v>46</v>
      </c>
      <c r="E41" s="4" t="s">
        <v>46</v>
      </c>
      <c r="F41" s="5" t="n">
        <v>94077599</v>
      </c>
      <c r="G41" s="5" t="n">
        <v>-6704</v>
      </c>
    </row>
    <row r="42" spans="1:11">
      <c r="A42" s="4" t="s">
        <v>145</v>
      </c>
      <c r="B42" s="6" t="n">
        <v>2</v>
      </c>
      <c r="C42" s="4" t="s">
        <v>46</v>
      </c>
      <c r="D42" s="4" t="s">
        <v>46</v>
      </c>
      <c r="E42" s="4" t="s">
        <v>46</v>
      </c>
      <c r="F42" s="6" t="n">
        <v>940</v>
      </c>
      <c r="G42" s="6" t="n">
        <v>-64</v>
      </c>
      <c r="H42" s="5" t="n">
        <v>149902</v>
      </c>
      <c r="I42" s="5" t="n">
        <v>-1195</v>
      </c>
      <c r="J42" s="5" t="n">
        <v>-145893</v>
      </c>
      <c r="K42" s="5" t="n">
        <v>3692</v>
      </c>
    </row>
    <row r="43" spans="1:11">
      <c r="A43" s="4" t="s">
        <v>122</v>
      </c>
      <c r="F43" s="5" t="n">
        <v>144459</v>
      </c>
    </row>
    <row r="44" spans="1:11">
      <c r="A44" s="4" t="s">
        <v>123</v>
      </c>
      <c r="F44" s="6" t="n">
        <v>1</v>
      </c>
      <c r="H44" s="5" t="n">
        <v>-1</v>
      </c>
      <c r="K44" s="4" t="s">
        <v>46</v>
      </c>
    </row>
    <row r="45" spans="1:11">
      <c r="A45" s="4" t="s">
        <v>125</v>
      </c>
      <c r="F45" s="5" t="n">
        <v>12626</v>
      </c>
    </row>
    <row r="46" spans="1:11">
      <c r="A46" s="4" t="s">
        <v>126</v>
      </c>
      <c r="H46" s="5" t="n">
        <v>3</v>
      </c>
      <c r="K46" s="5" t="n">
        <v>3</v>
      </c>
    </row>
    <row r="47" spans="1:11">
      <c r="A47" s="4" t="s">
        <v>127</v>
      </c>
      <c r="H47" s="5" t="n">
        <v>219</v>
      </c>
      <c r="K47" s="5" t="n">
        <v>219</v>
      </c>
    </row>
    <row r="48" spans="1:11">
      <c r="A48" s="4" t="s">
        <v>132</v>
      </c>
      <c r="H48" s="5" t="n">
        <v>1162</v>
      </c>
      <c r="K48" s="5" t="n">
        <v>1162</v>
      </c>
    </row>
    <row r="49" spans="1:11">
      <c r="A49" s="4" t="s">
        <v>133</v>
      </c>
      <c r="I49" s="5" t="n">
        <v>-347</v>
      </c>
      <c r="K49" s="5" t="n">
        <v>-347</v>
      </c>
    </row>
    <row r="50" spans="1:11">
      <c r="A50" s="4" t="s">
        <v>105</v>
      </c>
      <c r="I50" s="5" t="n">
        <v>-1</v>
      </c>
      <c r="K50" s="5" t="n">
        <v>-1</v>
      </c>
    </row>
    <row r="51" spans="1:11">
      <c r="A51" s="4" t="s">
        <v>134</v>
      </c>
      <c r="F51" s="6" t="n">
        <v>10</v>
      </c>
      <c r="H51" s="5" t="n">
        <v>1286</v>
      </c>
      <c r="J51" s="5" t="n">
        <v>-1347</v>
      </c>
      <c r="K51" s="5" t="n">
        <v>-51</v>
      </c>
    </row>
    <row r="52" spans="1:11">
      <c r="A52" s="4" t="s">
        <v>146</v>
      </c>
      <c r="D52" s="5" t="n">
        <v>2000</v>
      </c>
    </row>
    <row r="53" spans="1:11">
      <c r="A53" s="4" t="s">
        <v>147</v>
      </c>
      <c r="H53" s="5" t="n">
        <v>1979</v>
      </c>
      <c r="K53" s="5" t="n">
        <v>1979</v>
      </c>
    </row>
    <row r="54" spans="1:11">
      <c r="A54" s="4" t="s">
        <v>148</v>
      </c>
      <c r="E54" s="5" t="n">
        <v>1625</v>
      </c>
    </row>
    <row r="55" spans="1:11">
      <c r="A55" s="4" t="s">
        <v>149</v>
      </c>
      <c r="H55" s="5" t="n">
        <v>1614</v>
      </c>
      <c r="K55" s="5" t="n">
        <v>1614</v>
      </c>
    </row>
    <row r="56" spans="1:11">
      <c r="A56" s="4" t="s">
        <v>150</v>
      </c>
      <c r="E56" s="5" t="n">
        <v>4396</v>
      </c>
      <c r="F56" s="5" t="n">
        <v>-3383830</v>
      </c>
    </row>
    <row r="57" spans="1:11">
      <c r="A57" s="4" t="s">
        <v>151</v>
      </c>
      <c r="F57" s="6" t="n">
        <v>-34</v>
      </c>
      <c r="H57" s="5" t="n">
        <v>31</v>
      </c>
      <c r="K57" s="5" t="n">
        <v>-3</v>
      </c>
    </row>
    <row r="58" spans="1:11">
      <c r="A58" s="4" t="s">
        <v>95</v>
      </c>
      <c r="F58" s="6" t="n">
        <v>0</v>
      </c>
      <c r="J58" s="5" t="n">
        <v>-9527</v>
      </c>
      <c r="K58" s="5" t="n">
        <v>-9527</v>
      </c>
    </row>
    <row r="59" spans="1:11">
      <c r="A59" s="4" t="s">
        <v>152</v>
      </c>
      <c r="B59" s="5" t="n">
        <v>239400</v>
      </c>
      <c r="C59" s="5" t="n">
        <v>12000</v>
      </c>
      <c r="D59" s="5" t="n">
        <v>2000</v>
      </c>
      <c r="E59" s="5" t="n">
        <v>6021</v>
      </c>
      <c r="F59" s="5" t="n">
        <v>91853499</v>
      </c>
      <c r="G59" s="5" t="n">
        <v>-6704</v>
      </c>
    </row>
    <row r="60" spans="1:11">
      <c r="A60" s="4" t="s">
        <v>153</v>
      </c>
      <c r="B60" s="6" t="n">
        <v>2</v>
      </c>
      <c r="C60" s="4" t="s">
        <v>46</v>
      </c>
      <c r="D60" s="4" t="s">
        <v>46</v>
      </c>
      <c r="E60" s="4" t="s">
        <v>46</v>
      </c>
      <c r="F60" s="6" t="n">
        <v>917</v>
      </c>
      <c r="G60" s="6" t="n">
        <v>-64</v>
      </c>
      <c r="H60" s="6" t="n">
        <v>156195</v>
      </c>
      <c r="I60" s="6" t="n">
        <v>-1543</v>
      </c>
      <c r="J60" s="6" t="n">
        <v>-156676</v>
      </c>
      <c r="K60" s="6" t="n">
        <v>-126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19</v>
      </c>
      <c r="B1" s="2" t="s">
        <v>1</v>
      </c>
    </row>
    <row r="2" spans="1:4">
      <c r="B2" s="2" t="s">
        <v>2</v>
      </c>
      <c r="C2" s="2" t="s">
        <v>29</v>
      </c>
      <c r="D2" s="2" t="s">
        <v>78</v>
      </c>
    </row>
    <row r="3" spans="1:4">
      <c r="A3" s="3" t="s">
        <v>520</v>
      </c>
    </row>
    <row r="4" spans="1:4">
      <c r="A4" s="4" t="s">
        <v>521</v>
      </c>
      <c r="B4" s="6" t="n">
        <v>492000</v>
      </c>
      <c r="C4" s="6" t="n">
        <v>477000</v>
      </c>
      <c r="D4" s="6" t="n">
        <v>43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 customWidth="1" max="5" min="5" width="16"/>
    <col customWidth="1" max="6" min="6" width="14"/>
    <col customWidth="1" max="7" min="7" width="14"/>
  </cols>
  <sheetData>
    <row r="1" spans="1:7">
      <c r="A1" s="1" t="s">
        <v>522</v>
      </c>
      <c r="B1" s="2" t="s">
        <v>523</v>
      </c>
      <c r="C1" s="2" t="s">
        <v>524</v>
      </c>
      <c r="E1" s="2" t="s">
        <v>1</v>
      </c>
    </row>
    <row r="2" spans="1:7">
      <c r="B2" s="2" t="s">
        <v>371</v>
      </c>
      <c r="C2" s="2" t="s">
        <v>370</v>
      </c>
      <c r="D2" s="2" t="s">
        <v>372</v>
      </c>
      <c r="E2" s="2" t="s">
        <v>2</v>
      </c>
      <c r="F2" s="2" t="s">
        <v>29</v>
      </c>
      <c r="G2" s="2" t="s">
        <v>78</v>
      </c>
    </row>
    <row r="3" spans="1:7">
      <c r="A3" s="3" t="s">
        <v>525</v>
      </c>
    </row>
    <row r="4" spans="1:7">
      <c r="A4" s="4" t="s">
        <v>526</v>
      </c>
      <c r="C4" s="5" t="n">
        <v>94070895</v>
      </c>
      <c r="D4" s="5" t="n">
        <v>93507150</v>
      </c>
      <c r="E4" s="5" t="n">
        <v>94070895</v>
      </c>
      <c r="F4" s="5" t="n">
        <v>93507150</v>
      </c>
      <c r="G4" s="5" t="n">
        <v>87548613</v>
      </c>
    </row>
    <row r="5" spans="1:7">
      <c r="A5" s="4" t="s">
        <v>527</v>
      </c>
      <c r="E5" s="5" t="n">
        <v>950362</v>
      </c>
      <c r="F5" s="5" t="n">
        <v>478664</v>
      </c>
    </row>
    <row r="6" spans="1:7">
      <c r="A6" s="4" t="s">
        <v>528</v>
      </c>
      <c r="E6" s="5" t="n">
        <v>48513</v>
      </c>
    </row>
    <row r="7" spans="1:7">
      <c r="A7" s="4" t="s">
        <v>529</v>
      </c>
      <c r="E7" s="5" t="n">
        <v>3770</v>
      </c>
    </row>
    <row r="8" spans="1:7">
      <c r="A8" s="4" t="s">
        <v>530</v>
      </c>
      <c r="G8" s="5" t="n">
        <v>4742632</v>
      </c>
    </row>
    <row r="9" spans="1:7">
      <c r="A9" s="4" t="s">
        <v>531</v>
      </c>
      <c r="E9" s="5" t="n">
        <v>144459</v>
      </c>
      <c r="F9" s="5" t="n">
        <v>45376</v>
      </c>
      <c r="G9" s="5" t="n">
        <v>868565</v>
      </c>
    </row>
    <row r="10" spans="1:7">
      <c r="A10" s="4" t="s">
        <v>532</v>
      </c>
      <c r="G10" s="5" t="n">
        <v>154607</v>
      </c>
    </row>
    <row r="11" spans="1:7">
      <c r="A11" s="4" t="s">
        <v>533</v>
      </c>
      <c r="G11" s="5" t="n">
        <v>94116</v>
      </c>
    </row>
    <row r="12" spans="1:7">
      <c r="A12" s="4" t="s">
        <v>534</v>
      </c>
      <c r="B12" s="5" t="n">
        <v>16000</v>
      </c>
      <c r="C12" s="5" t="n">
        <v>16000</v>
      </c>
      <c r="D12" s="5" t="n">
        <v>144000</v>
      </c>
      <c r="E12" s="5" t="n">
        <v>12626</v>
      </c>
      <c r="F12" s="5" t="n">
        <v>39705</v>
      </c>
      <c r="G12" s="5" t="n">
        <v>98617</v>
      </c>
    </row>
    <row r="13" spans="1:7">
      <c r="A13" s="4" t="s">
        <v>535</v>
      </c>
      <c r="E13" s="5" t="n">
        <v>-3383830</v>
      </c>
    </row>
    <row r="14" spans="1:7">
      <c r="A14" s="4" t="s">
        <v>536</v>
      </c>
      <c r="E14" s="5" t="n">
        <v>91846795</v>
      </c>
      <c r="F14" s="5" t="n">
        <v>94070895</v>
      </c>
      <c r="G14" s="5" t="n">
        <v>93507150</v>
      </c>
    </row>
  </sheetData>
  <mergeCells count="3">
    <mergeCell ref="A1:A2"/>
    <mergeCell ref="C1:D1"/>
    <mergeCell ref="E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537</v>
      </c>
      <c r="B1" s="2" t="s">
        <v>1</v>
      </c>
    </row>
    <row r="2" spans="1:4">
      <c r="B2" s="2" t="s">
        <v>2</v>
      </c>
      <c r="C2" s="2" t="s">
        <v>29</v>
      </c>
      <c r="D2" s="2" t="s">
        <v>78</v>
      </c>
    </row>
    <row r="3" spans="1:4">
      <c r="A3" s="3" t="s">
        <v>538</v>
      </c>
    </row>
    <row r="4" spans="1:4">
      <c r="A4" s="4" t="s">
        <v>539</v>
      </c>
      <c r="B4" s="5" t="n">
        <v>450000</v>
      </c>
      <c r="C4" s="5" t="n">
        <v>977778</v>
      </c>
      <c r="D4" s="5" t="n">
        <v>6598416</v>
      </c>
    </row>
    <row r="5" spans="1:4">
      <c r="A5" s="4" t="s">
        <v>540</v>
      </c>
      <c r="C5" s="4" t="s">
        <v>46</v>
      </c>
      <c r="D5" s="5" t="n">
        <v>302778</v>
      </c>
    </row>
    <row r="6" spans="1:4">
      <c r="A6" s="4" t="s">
        <v>541</v>
      </c>
      <c r="C6" s="5" t="n">
        <v>-419444</v>
      </c>
      <c r="D6" s="5" t="n">
        <v>-55000</v>
      </c>
    </row>
    <row r="7" spans="1:4">
      <c r="A7" s="4" t="s">
        <v>542</v>
      </c>
      <c r="B7" s="5" t="n">
        <v>-275000</v>
      </c>
      <c r="C7" s="5" t="n">
        <v>-108334</v>
      </c>
      <c r="D7" s="5" t="n">
        <v>-5868416</v>
      </c>
    </row>
    <row r="8" spans="1:4">
      <c r="A8" s="4" t="s">
        <v>543</v>
      </c>
      <c r="B8" s="5" t="n">
        <v>175000</v>
      </c>
      <c r="C8" s="5" t="n">
        <v>450000</v>
      </c>
      <c r="D8" s="5" t="n">
        <v>977778</v>
      </c>
    </row>
    <row r="9" spans="1:4">
      <c r="A9" s="4" t="s">
        <v>544</v>
      </c>
      <c r="B9" s="7" t="n">
        <v>0.67</v>
      </c>
      <c r="C9" s="7" t="n">
        <v>1.22</v>
      </c>
      <c r="D9" s="7" t="n">
        <v>0.63</v>
      </c>
    </row>
    <row r="10" spans="1:4">
      <c r="A10" s="4" t="s">
        <v>545</v>
      </c>
      <c r="C10" s="5" t="n">
        <v>0</v>
      </c>
      <c r="D10" s="9" t="n">
        <v>2.02</v>
      </c>
    </row>
    <row r="11" spans="1:4">
      <c r="A11" s="4" t="s">
        <v>546</v>
      </c>
      <c r="C11" s="9" t="n">
        <v>1.86</v>
      </c>
      <c r="D11" s="11" t="n">
        <v>1.1</v>
      </c>
    </row>
    <row r="12" spans="1:4">
      <c r="A12" s="4" t="s">
        <v>547</v>
      </c>
      <c r="C12" s="9" t="n">
        <v>1.01</v>
      </c>
      <c r="D12" s="9" t="n">
        <v>0.58</v>
      </c>
    </row>
    <row r="13" spans="1:4">
      <c r="A13" s="4" t="s">
        <v>548</v>
      </c>
      <c r="C13" s="7" t="n">
        <v>0.67</v>
      </c>
      <c r="D13" s="7" t="n">
        <v>1.2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4"/>
    <col customWidth="1" max="5" min="5" width="16"/>
    <col customWidth="1" max="6" min="6" width="14"/>
    <col customWidth="1" max="7" min="7" width="14"/>
    <col customWidth="1" max="8" min="8" width="14"/>
  </cols>
  <sheetData>
    <row r="1" spans="1:8">
      <c r="A1" s="1" t="s">
        <v>549</v>
      </c>
      <c r="B1" s="2" t="s">
        <v>523</v>
      </c>
      <c r="C1" s="2" t="s">
        <v>524</v>
      </c>
      <c r="E1" s="2" t="s">
        <v>1</v>
      </c>
    </row>
    <row r="2" spans="1:8">
      <c r="B2" s="2" t="s">
        <v>371</v>
      </c>
      <c r="C2" s="2" t="s">
        <v>370</v>
      </c>
      <c r="D2" s="2" t="s">
        <v>372</v>
      </c>
      <c r="E2" s="2" t="s">
        <v>2</v>
      </c>
      <c r="F2" s="2" t="s">
        <v>29</v>
      </c>
      <c r="G2" s="2" t="s">
        <v>78</v>
      </c>
      <c r="H2" s="2" t="s">
        <v>347</v>
      </c>
    </row>
    <row r="3" spans="1:8">
      <c r="A3" s="4" t="s">
        <v>550</v>
      </c>
      <c r="E3" s="6" t="n">
        <v>8000</v>
      </c>
      <c r="F3" s="6" t="n">
        <v>8000</v>
      </c>
    </row>
    <row r="4" spans="1:8">
      <c r="A4" s="4" t="s">
        <v>551</v>
      </c>
      <c r="B4" s="5" t="n">
        <v>16000</v>
      </c>
      <c r="C4" s="5" t="n">
        <v>16000</v>
      </c>
      <c r="D4" s="5" t="n">
        <v>144000</v>
      </c>
      <c r="E4" s="5" t="n">
        <v>12626</v>
      </c>
      <c r="F4" s="5" t="n">
        <v>39705</v>
      </c>
      <c r="G4" s="5" t="n">
        <v>98617</v>
      </c>
    </row>
    <row r="5" spans="1:8">
      <c r="A5" s="4" t="s">
        <v>552</v>
      </c>
      <c r="E5" s="6" t="n">
        <v>3000</v>
      </c>
      <c r="F5" s="6" t="n">
        <v>33000</v>
      </c>
      <c r="G5" s="6" t="n">
        <v>67000</v>
      </c>
    </row>
    <row r="6" spans="1:8">
      <c r="A6" s="4" t="s">
        <v>553</v>
      </c>
      <c r="F6" s="5" t="n">
        <v>200000</v>
      </c>
    </row>
    <row r="7" spans="1:8">
      <c r="A7" s="4" t="s">
        <v>554</v>
      </c>
      <c r="E7" s="6" t="n">
        <v>1162000</v>
      </c>
      <c r="F7" s="6" t="n">
        <v>96000</v>
      </c>
      <c r="G7" s="5" t="n">
        <v>856000</v>
      </c>
    </row>
    <row r="8" spans="1:8">
      <c r="A8" s="4" t="s">
        <v>555</v>
      </c>
      <c r="E8" s="5" t="n">
        <v>175000</v>
      </c>
    </row>
    <row r="9" spans="1:8">
      <c r="A9" s="4" t="s">
        <v>556</v>
      </c>
      <c r="E9" s="5" t="n">
        <v>150000</v>
      </c>
    </row>
    <row r="10" spans="1:8">
      <c r="A10" s="4" t="s">
        <v>60</v>
      </c>
    </row>
    <row r="11" spans="1:8">
      <c r="A11" s="4" t="s">
        <v>557</v>
      </c>
      <c r="E11" s="5" t="n">
        <v>12000</v>
      </c>
      <c r="F11" s="5" t="n">
        <v>12000</v>
      </c>
    </row>
    <row r="12" spans="1:8">
      <c r="A12" s="4" t="s">
        <v>558</v>
      </c>
      <c r="E12" s="7" t="n">
        <v>0.01</v>
      </c>
      <c r="F12" s="8" t="n">
        <v>0.1</v>
      </c>
    </row>
    <row r="13" spans="1:8">
      <c r="A13" s="4" t="s">
        <v>550</v>
      </c>
      <c r="E13" s="6" t="n">
        <v>0</v>
      </c>
    </row>
    <row r="14" spans="1:8">
      <c r="A14" s="4" t="s">
        <v>76</v>
      </c>
      <c r="E14" s="6" t="n">
        <v>1000</v>
      </c>
    </row>
    <row r="15" spans="1:8">
      <c r="A15" s="4" t="s">
        <v>58</v>
      </c>
    </row>
    <row r="16" spans="1:8">
      <c r="A16" s="4" t="s">
        <v>557</v>
      </c>
      <c r="E16" s="5" t="n">
        <v>239400</v>
      </c>
      <c r="F16" s="5" t="n">
        <v>239400</v>
      </c>
    </row>
    <row r="17" spans="1:8">
      <c r="A17" s="4" t="s">
        <v>558</v>
      </c>
      <c r="E17" s="8" t="n">
        <v>0.1</v>
      </c>
      <c r="F17" s="8" t="n">
        <v>0.1</v>
      </c>
    </row>
    <row r="18" spans="1:8">
      <c r="A18" s="4" t="s">
        <v>550</v>
      </c>
      <c r="E18" s="6" t="n">
        <v>51000</v>
      </c>
      <c r="F18" s="6" t="n">
        <v>240000</v>
      </c>
    </row>
    <row r="19" spans="1:8">
      <c r="A19" s="4" t="s">
        <v>61</v>
      </c>
    </row>
    <row r="20" spans="1:8">
      <c r="A20" s="4" t="s">
        <v>557</v>
      </c>
      <c r="E20" s="5" t="n">
        <v>2000</v>
      </c>
      <c r="F20" s="5" t="n">
        <v>2000</v>
      </c>
    </row>
    <row r="21" spans="1:8">
      <c r="A21" s="4" t="s">
        <v>558</v>
      </c>
      <c r="E21" s="8" t="n">
        <v>0.1</v>
      </c>
      <c r="F21" s="8" t="n">
        <v>0.1</v>
      </c>
    </row>
    <row r="22" spans="1:8">
      <c r="A22" s="4" t="s">
        <v>550</v>
      </c>
      <c r="E22" s="6" t="n">
        <v>0</v>
      </c>
    </row>
    <row r="23" spans="1:8">
      <c r="A23" s="4" t="s">
        <v>559</v>
      </c>
      <c r="E23" s="6" t="n">
        <v>48513</v>
      </c>
    </row>
    <row r="24" spans="1:8">
      <c r="A24" s="4" t="s">
        <v>62</v>
      </c>
    </row>
    <row r="25" spans="1:8">
      <c r="A25" s="4" t="s">
        <v>557</v>
      </c>
      <c r="E25" s="5" t="n">
        <v>6021</v>
      </c>
      <c r="F25" s="5" t="n">
        <v>0</v>
      </c>
    </row>
    <row r="26" spans="1:8">
      <c r="A26" s="4" t="s">
        <v>558</v>
      </c>
      <c r="E26" s="7" t="n">
        <v>0.01</v>
      </c>
      <c r="F26" s="7" t="n">
        <v>0.01</v>
      </c>
      <c r="H26" s="7" t="n">
        <v>0.01</v>
      </c>
    </row>
    <row r="27" spans="1:8">
      <c r="A27" s="4" t="s">
        <v>550</v>
      </c>
      <c r="E27" s="6" t="n">
        <v>0</v>
      </c>
    </row>
    <row r="28" spans="1:8">
      <c r="A28" s="4" t="s">
        <v>559</v>
      </c>
      <c r="E28" s="6" t="n">
        <v>3770</v>
      </c>
    </row>
    <row r="29" spans="1:8">
      <c r="A29" s="4" t="s">
        <v>60</v>
      </c>
    </row>
    <row r="30" spans="1:8">
      <c r="A30" s="4" t="s">
        <v>560</v>
      </c>
      <c r="E30" s="5" t="n">
        <v>950362</v>
      </c>
    </row>
    <row r="31" spans="1:8">
      <c r="A31" s="4" t="s">
        <v>114</v>
      </c>
    </row>
    <row r="32" spans="1:8">
      <c r="A32" s="4" t="s">
        <v>554</v>
      </c>
      <c r="E32" s="6" t="n">
        <v>1162000</v>
      </c>
      <c r="F32" s="6" t="n">
        <v>96000</v>
      </c>
      <c r="G32" s="5" t="n">
        <v>855000</v>
      </c>
    </row>
    <row r="33" spans="1:8">
      <c r="A33" s="4" t="s">
        <v>58</v>
      </c>
    </row>
    <row r="34" spans="1:8">
      <c r="A34" s="4" t="s">
        <v>550</v>
      </c>
      <c r="G34" s="5" t="n">
        <v>51000</v>
      </c>
    </row>
    <row r="35" spans="1:8">
      <c r="A35" s="4" t="s">
        <v>112</v>
      </c>
    </row>
    <row r="36" spans="1:8">
      <c r="A36" s="4" t="s">
        <v>554</v>
      </c>
      <c r="G36" s="6" t="n">
        <v>1000</v>
      </c>
    </row>
    <row r="37" spans="1:8">
      <c r="A37" s="4" t="s">
        <v>412</v>
      </c>
    </row>
    <row r="38" spans="1:8">
      <c r="A38" s="4" t="s">
        <v>561</v>
      </c>
      <c r="E38" s="8" t="n">
        <v>0.8</v>
      </c>
    </row>
    <row r="39" spans="1:8">
      <c r="A39" s="4" t="s">
        <v>409</v>
      </c>
    </row>
    <row r="40" spans="1:8">
      <c r="A40" s="4" t="s">
        <v>561</v>
      </c>
      <c r="E40" s="8" t="n">
        <v>1.1</v>
      </c>
    </row>
  </sheetData>
  <mergeCells count="3">
    <mergeCell ref="A1:A2"/>
    <mergeCell ref="C1:D1"/>
    <mergeCell ref="E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4"/>
    <col customWidth="1" max="5" min="5" width="26"/>
    <col customWidth="1" max="6" min="6" width="26"/>
    <col customWidth="1" max="7" min="7" width="25"/>
  </cols>
  <sheetData>
    <row r="1" spans="1:7">
      <c r="A1" s="1" t="s">
        <v>562</v>
      </c>
      <c r="B1" s="2" t="s">
        <v>523</v>
      </c>
      <c r="C1" s="2" t="s">
        <v>524</v>
      </c>
      <c r="E1" s="2" t="s">
        <v>1</v>
      </c>
    </row>
    <row r="2" spans="1:7">
      <c r="B2" s="2" t="s">
        <v>371</v>
      </c>
      <c r="C2" s="2" t="s">
        <v>370</v>
      </c>
      <c r="D2" s="2" t="s">
        <v>372</v>
      </c>
      <c r="E2" s="2" t="s">
        <v>2</v>
      </c>
      <c r="F2" s="2" t="s">
        <v>29</v>
      </c>
      <c r="G2" s="2" t="s">
        <v>78</v>
      </c>
    </row>
    <row r="3" spans="1:7">
      <c r="A3" s="3" t="s">
        <v>563</v>
      </c>
    </row>
    <row r="4" spans="1:7">
      <c r="A4" s="4" t="s">
        <v>539</v>
      </c>
      <c r="C4" s="5" t="n">
        <v>5376969</v>
      </c>
      <c r="D4" s="5" t="n">
        <v>4057296</v>
      </c>
      <c r="E4" s="5" t="n">
        <v>5376969</v>
      </c>
      <c r="F4" s="5" t="n">
        <v>4057296</v>
      </c>
      <c r="G4" s="5" t="n">
        <v>3783411</v>
      </c>
    </row>
    <row r="5" spans="1:7">
      <c r="A5" s="4" t="s">
        <v>564</v>
      </c>
      <c r="E5" s="5" t="n">
        <v>1264000</v>
      </c>
      <c r="F5" s="5" t="n">
        <v>2110000</v>
      </c>
      <c r="G5" s="5" t="n">
        <v>435000</v>
      </c>
    </row>
    <row r="6" spans="1:7">
      <c r="A6" s="4" t="s">
        <v>541</v>
      </c>
      <c r="E6" s="5" t="n">
        <v>-121500</v>
      </c>
      <c r="F6" s="5" t="n">
        <v>-750622</v>
      </c>
      <c r="G6" s="5" t="n">
        <v>-62498</v>
      </c>
    </row>
    <row r="7" spans="1:7">
      <c r="A7" s="4" t="s">
        <v>565</v>
      </c>
      <c r="E7" s="5" t="n">
        <v>-12626</v>
      </c>
      <c r="F7" s="5" t="n">
        <v>-39705</v>
      </c>
      <c r="G7" s="5" t="n">
        <v>-98617</v>
      </c>
    </row>
    <row r="8" spans="1:7">
      <c r="A8" s="4" t="s">
        <v>543</v>
      </c>
      <c r="E8" s="5" t="n">
        <v>6506843</v>
      </c>
      <c r="F8" s="5" t="n">
        <v>5376969</v>
      </c>
      <c r="G8" s="5" t="n">
        <v>4057296</v>
      </c>
    </row>
    <row r="9" spans="1:7">
      <c r="A9" s="4" t="s">
        <v>544</v>
      </c>
      <c r="C9" s="7" t="n">
        <v>1.17</v>
      </c>
      <c r="D9" s="7" t="n">
        <v>1.06</v>
      </c>
      <c r="E9" s="7" t="n">
        <v>1.17</v>
      </c>
      <c r="F9" s="7" t="n">
        <v>1.06</v>
      </c>
      <c r="G9" s="7" t="n">
        <v>0.9399999999999999</v>
      </c>
    </row>
    <row r="10" spans="1:7">
      <c r="A10" s="4" t="s">
        <v>545</v>
      </c>
      <c r="B10" s="7" t="n">
        <v>1.29</v>
      </c>
      <c r="C10" s="7" t="n">
        <v>1.37</v>
      </c>
      <c r="D10" s="7" t="n">
        <v>1.73</v>
      </c>
      <c r="E10" s="9" t="n">
        <v>1.34</v>
      </c>
      <c r="F10" s="9" t="n">
        <v>1.63</v>
      </c>
      <c r="G10" s="9" t="n">
        <v>2.13</v>
      </c>
    </row>
    <row r="11" spans="1:7">
      <c r="A11" s="4" t="s">
        <v>546</v>
      </c>
      <c r="E11" s="9" t="n">
        <v>1.29</v>
      </c>
      <c r="F11" s="9" t="n">
        <v>1.86</v>
      </c>
      <c r="G11" s="9" t="n">
        <v>1.96</v>
      </c>
    </row>
    <row r="12" spans="1:7">
      <c r="A12" s="4" t="s">
        <v>547</v>
      </c>
      <c r="E12" s="9" t="n">
        <v>0.21</v>
      </c>
      <c r="F12" s="9" t="n">
        <v>0.87</v>
      </c>
      <c r="G12" s="9" t="n">
        <v>0.68</v>
      </c>
    </row>
    <row r="13" spans="1:7">
      <c r="A13" s="4" t="s">
        <v>548</v>
      </c>
      <c r="E13" s="7" t="n">
        <v>1.21</v>
      </c>
      <c r="F13" s="7" t="n">
        <v>1.17</v>
      </c>
      <c r="G13" s="7" t="n">
        <v>1.06</v>
      </c>
    </row>
    <row r="14" spans="1:7">
      <c r="A14" s="4" t="s">
        <v>566</v>
      </c>
      <c r="E14" s="4" t="s">
        <v>442</v>
      </c>
      <c r="F14" s="4" t="s">
        <v>443</v>
      </c>
      <c r="G14" s="4" t="s">
        <v>567</v>
      </c>
    </row>
    <row r="15" spans="1:7">
      <c r="A15" s="4" t="s">
        <v>568</v>
      </c>
      <c r="F15" s="4" t="s">
        <v>442</v>
      </c>
      <c r="G15" s="4" t="s">
        <v>443</v>
      </c>
    </row>
  </sheetData>
  <mergeCells count="3">
    <mergeCell ref="A1:A2"/>
    <mergeCell ref="C1:D1"/>
    <mergeCell ref="E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69</v>
      </c>
      <c r="B1" s="2" t="s">
        <v>1</v>
      </c>
    </row>
    <row r="2" spans="1:4">
      <c r="B2" s="2" t="s">
        <v>2</v>
      </c>
      <c r="C2" s="2" t="s">
        <v>29</v>
      </c>
      <c r="D2" s="2" t="s">
        <v>78</v>
      </c>
    </row>
    <row r="3" spans="1:4">
      <c r="A3" s="4" t="s">
        <v>158</v>
      </c>
      <c r="B3" s="6" t="n">
        <v>1162</v>
      </c>
      <c r="C3" s="6" t="n">
        <v>960</v>
      </c>
      <c r="D3" s="6" t="n">
        <v>856</v>
      </c>
    </row>
    <row r="4" spans="1:4">
      <c r="A4" s="4" t="s">
        <v>570</v>
      </c>
    </row>
    <row r="5" spans="1:4">
      <c r="A5" s="4" t="s">
        <v>158</v>
      </c>
      <c r="B5" s="5" t="n">
        <v>20</v>
      </c>
      <c r="C5" s="5" t="n">
        <v>15</v>
      </c>
      <c r="D5" s="5" t="n">
        <v>12</v>
      </c>
    </row>
    <row r="6" spans="1:4">
      <c r="A6" s="4" t="s">
        <v>571</v>
      </c>
    </row>
    <row r="7" spans="1:4">
      <c r="A7" s="4" t="s">
        <v>158</v>
      </c>
      <c r="B7" s="5" t="n">
        <v>714</v>
      </c>
      <c r="C7" s="5" t="n">
        <v>618</v>
      </c>
      <c r="D7" s="5" t="n">
        <v>572</v>
      </c>
    </row>
    <row r="8" spans="1:4">
      <c r="A8" s="4" t="s">
        <v>572</v>
      </c>
    </row>
    <row r="9" spans="1:4">
      <c r="A9" s="4" t="s">
        <v>158</v>
      </c>
      <c r="B9" s="5" t="n">
        <v>224</v>
      </c>
      <c r="C9" s="5" t="n">
        <v>171</v>
      </c>
      <c r="D9" s="5" t="n">
        <v>142</v>
      </c>
    </row>
    <row r="10" spans="1:4">
      <c r="A10" s="4" t="s">
        <v>573</v>
      </c>
    </row>
    <row r="11" spans="1:4">
      <c r="A11" s="4" t="s">
        <v>158</v>
      </c>
      <c r="B11" s="6" t="n">
        <v>204</v>
      </c>
      <c r="C11" s="6" t="n">
        <v>156</v>
      </c>
      <c r="D11" s="6" t="n">
        <v>13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8"/>
    <col customWidth="1" max="2" min="2" width="20"/>
  </cols>
  <sheetData>
    <row r="1" spans="1:2">
      <c r="A1" s="1" t="s">
        <v>574</v>
      </c>
      <c r="B1" s="2" t="s">
        <v>575</v>
      </c>
    </row>
    <row r="2" spans="1:2">
      <c r="A2" s="4" t="s">
        <v>329</v>
      </c>
      <c r="B2" s="5" t="n">
        <v>20648835</v>
      </c>
    </row>
    <row r="3" spans="1:2">
      <c r="A3" s="4" t="s">
        <v>576</v>
      </c>
    </row>
    <row r="4" spans="1:2">
      <c r="A4" s="4" t="s">
        <v>329</v>
      </c>
      <c r="B4" s="5" t="n">
        <v>55938</v>
      </c>
    </row>
    <row r="5" spans="1:2">
      <c r="A5" s="4" t="s">
        <v>577</v>
      </c>
    </row>
    <row r="6" spans="1:2">
      <c r="A6" s="4" t="s">
        <v>329</v>
      </c>
      <c r="B6" s="5" t="n">
        <v>11709151</v>
      </c>
    </row>
    <row r="7" spans="1:2">
      <c r="A7" s="4" t="s">
        <v>578</v>
      </c>
    </row>
    <row r="8" spans="1:2">
      <c r="A8" s="4" t="s">
        <v>329</v>
      </c>
      <c r="B8" s="5" t="n">
        <v>2201903</v>
      </c>
    </row>
    <row r="9" spans="1:2">
      <c r="A9" s="4" t="s">
        <v>579</v>
      </c>
    </row>
    <row r="10" spans="1:2">
      <c r="A10" s="4" t="s">
        <v>329</v>
      </c>
      <c r="B10" s="5" t="n">
        <v>6506843</v>
      </c>
    </row>
    <row r="11" spans="1:2">
      <c r="A11" s="4" t="s">
        <v>553</v>
      </c>
    </row>
    <row r="12" spans="1:2">
      <c r="A12" s="4" t="s">
        <v>329</v>
      </c>
      <c r="B12" s="5" t="n">
        <v>175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4"/>
    <col customWidth="1" max="5" min="5" width="25"/>
    <col customWidth="1" max="6" min="6" width="14"/>
    <col customWidth="1" max="7" min="7" width="14"/>
    <col customWidth="1" max="8" min="8" width="14"/>
  </cols>
  <sheetData>
    <row r="1" spans="1:8">
      <c r="A1" s="1" t="s">
        <v>580</v>
      </c>
      <c r="B1" s="2" t="s">
        <v>523</v>
      </c>
      <c r="C1" s="2" t="s">
        <v>524</v>
      </c>
      <c r="E1" s="2" t="s">
        <v>1</v>
      </c>
    </row>
    <row r="2" spans="1:8">
      <c r="B2" s="2" t="s">
        <v>371</v>
      </c>
      <c r="C2" s="2" t="s">
        <v>370</v>
      </c>
      <c r="D2" s="2" t="s">
        <v>372</v>
      </c>
      <c r="E2" s="2" t="s">
        <v>2</v>
      </c>
      <c r="F2" s="2" t="s">
        <v>29</v>
      </c>
      <c r="G2" s="2" t="s">
        <v>78</v>
      </c>
      <c r="H2" s="2" t="s">
        <v>581</v>
      </c>
    </row>
    <row r="3" spans="1:8">
      <c r="A3" s="4" t="s">
        <v>582</v>
      </c>
      <c r="E3" s="5" t="n">
        <v>6506843</v>
      </c>
      <c r="F3" s="5" t="n">
        <v>5376969</v>
      </c>
      <c r="G3" s="5" t="n">
        <v>4057296</v>
      </c>
      <c r="H3" s="5" t="n">
        <v>3783411</v>
      </c>
    </row>
    <row r="4" spans="1:8">
      <c r="A4" s="4" t="s">
        <v>583</v>
      </c>
      <c r="E4" s="7" t="n">
        <v>1.08</v>
      </c>
    </row>
    <row r="5" spans="1:8">
      <c r="A5" s="4" t="s">
        <v>584</v>
      </c>
      <c r="E5" s="5" t="n">
        <v>4366374</v>
      </c>
    </row>
    <row r="6" spans="1:8">
      <c r="A6" s="4" t="s">
        <v>585</v>
      </c>
      <c r="E6" s="5" t="n">
        <v>2140469</v>
      </c>
    </row>
    <row r="7" spans="1:8">
      <c r="A7" s="4" t="s">
        <v>586</v>
      </c>
      <c r="E7" s="7" t="n">
        <v>1.08</v>
      </c>
    </row>
    <row r="8" spans="1:8">
      <c r="A8" s="4" t="s">
        <v>587</v>
      </c>
      <c r="E8" s="6" t="n">
        <v>1744000</v>
      </c>
    </row>
    <row r="9" spans="1:8">
      <c r="A9" s="4" t="s">
        <v>542</v>
      </c>
      <c r="E9" s="5" t="n">
        <v>12626</v>
      </c>
      <c r="F9" s="5" t="n">
        <v>39705</v>
      </c>
      <c r="G9" s="5" t="n">
        <v>98617</v>
      </c>
    </row>
    <row r="10" spans="1:8">
      <c r="A10" s="4" t="s">
        <v>551</v>
      </c>
      <c r="B10" s="5" t="n">
        <v>16000</v>
      </c>
      <c r="C10" s="5" t="n">
        <v>16000</v>
      </c>
      <c r="D10" s="5" t="n">
        <v>144000</v>
      </c>
      <c r="E10" s="5" t="n">
        <v>12626</v>
      </c>
      <c r="F10" s="5" t="n">
        <v>39705</v>
      </c>
      <c r="G10" s="5" t="n">
        <v>98617</v>
      </c>
    </row>
    <row r="11" spans="1:8">
      <c r="A11" s="4" t="s">
        <v>588</v>
      </c>
      <c r="B11" s="6" t="n">
        <v>2000</v>
      </c>
      <c r="C11" s="6" t="n">
        <v>12000</v>
      </c>
      <c r="D11" s="6" t="n">
        <v>12000</v>
      </c>
    </row>
    <row r="12" spans="1:8">
      <c r="A12" s="4" t="s">
        <v>589</v>
      </c>
      <c r="E12" s="6" t="n">
        <v>11000</v>
      </c>
      <c r="F12" s="6" t="n">
        <v>35000</v>
      </c>
    </row>
    <row r="13" spans="1:8">
      <c r="A13" s="4" t="s">
        <v>590</v>
      </c>
      <c r="E13" s="5" t="n">
        <v>1679000</v>
      </c>
      <c r="F13" s="6" t="n">
        <v>1575000</v>
      </c>
    </row>
    <row r="14" spans="1:8">
      <c r="A14" s="4" t="s">
        <v>591</v>
      </c>
      <c r="E14" s="6" t="n">
        <v>34000</v>
      </c>
    </row>
    <row r="15" spans="1:8">
      <c r="A15" s="4" t="s">
        <v>592</v>
      </c>
      <c r="B15" s="7" t="n">
        <v>1.29</v>
      </c>
      <c r="C15" s="7" t="n">
        <v>1.37</v>
      </c>
      <c r="D15" s="7" t="n">
        <v>1.73</v>
      </c>
      <c r="E15" s="7" t="n">
        <v>1.34</v>
      </c>
      <c r="F15" s="7" t="n">
        <v>1.63</v>
      </c>
      <c r="G15" s="7" t="n">
        <v>2.13</v>
      </c>
    </row>
    <row r="16" spans="1:8">
      <c r="A16" s="4" t="s">
        <v>593</v>
      </c>
      <c r="B16" s="4" t="s">
        <v>594</v>
      </c>
      <c r="C16" s="4" t="s">
        <v>594</v>
      </c>
      <c r="D16" s="4" t="s">
        <v>594</v>
      </c>
      <c r="E16" s="4" t="s">
        <v>443</v>
      </c>
    </row>
    <row r="17" spans="1:8">
      <c r="A17" s="4" t="s">
        <v>595</v>
      </c>
      <c r="B17" s="6" t="n">
        <v>12000</v>
      </c>
      <c r="D17" s="6" t="n">
        <v>178000</v>
      </c>
    </row>
    <row r="18" spans="1:8">
      <c r="A18" s="4" t="s">
        <v>596</v>
      </c>
      <c r="F18" s="4" t="s">
        <v>597</v>
      </c>
    </row>
    <row r="19" spans="1:8">
      <c r="A19" s="4" t="s">
        <v>598</v>
      </c>
      <c r="E19" s="6" t="n">
        <v>1162000</v>
      </c>
      <c r="F19" s="6" t="n">
        <v>744000</v>
      </c>
      <c r="G19" s="6" t="n">
        <v>618000</v>
      </c>
    </row>
    <row r="20" spans="1:8">
      <c r="A20" s="4" t="s">
        <v>599</v>
      </c>
      <c r="E20" s="5" t="n">
        <v>0</v>
      </c>
      <c r="F20" s="5" t="n">
        <v>0</v>
      </c>
    </row>
    <row r="21" spans="1:8">
      <c r="A21" s="4" t="s">
        <v>600</v>
      </c>
    </row>
    <row r="22" spans="1:8">
      <c r="A22" s="4" t="s">
        <v>601</v>
      </c>
      <c r="E22" s="5" t="n">
        <v>7000000</v>
      </c>
    </row>
    <row r="23" spans="1:8">
      <c r="A23" s="4" t="s">
        <v>582</v>
      </c>
      <c r="E23" s="5" t="n">
        <v>55938</v>
      </c>
    </row>
  </sheetData>
  <mergeCells count="3">
    <mergeCell ref="A1:A2"/>
    <mergeCell ref="C1:D1"/>
    <mergeCell ref="E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02</v>
      </c>
      <c r="B1" s="2" t="s">
        <v>1</v>
      </c>
    </row>
    <row r="2" spans="1:4">
      <c r="B2" s="2" t="s">
        <v>2</v>
      </c>
      <c r="C2" s="2" t="s">
        <v>29</v>
      </c>
      <c r="D2" s="2" t="s">
        <v>78</v>
      </c>
    </row>
    <row r="3" spans="1:4">
      <c r="A3" s="3" t="s">
        <v>603</v>
      </c>
    </row>
    <row r="4" spans="1:4">
      <c r="A4" s="4" t="s">
        <v>604</v>
      </c>
      <c r="B4" s="4" t="s">
        <v>605</v>
      </c>
    </row>
    <row r="5" spans="1:4">
      <c r="A5" s="4" t="s">
        <v>606</v>
      </c>
      <c r="B5" s="4" t="s">
        <v>607</v>
      </c>
    </row>
    <row r="6" spans="1:4">
      <c r="A6" s="4" t="s">
        <v>608</v>
      </c>
      <c r="B6" s="6" t="n">
        <v>150000</v>
      </c>
      <c r="C6" s="6" t="n">
        <v>119000</v>
      </c>
      <c r="D6" s="6" t="n">
        <v>118000</v>
      </c>
    </row>
    <row r="7" spans="1:4">
      <c r="A7" s="4" t="s">
        <v>609</v>
      </c>
      <c r="B7" s="6" t="n">
        <v>111000</v>
      </c>
      <c r="C7" s="6" t="n">
        <v>83000</v>
      </c>
      <c r="D7" s="6" t="n">
        <v>88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v>
      </c>
      <c r="C2" s="2" t="s">
        <v>29</v>
      </c>
      <c r="D2" s="2" t="s">
        <v>78</v>
      </c>
    </row>
    <row r="3" spans="1:4">
      <c r="A3" s="3" t="s">
        <v>611</v>
      </c>
    </row>
    <row r="4" spans="1:4">
      <c r="A4" s="4" t="s">
        <v>612</v>
      </c>
      <c r="B4" s="6" t="n">
        <v>3068</v>
      </c>
      <c r="C4" s="6" t="n">
        <v>3488</v>
      </c>
      <c r="D4" s="6" t="n">
        <v>2821</v>
      </c>
    </row>
    <row r="5" spans="1:4">
      <c r="A5" s="4" t="s">
        <v>613</v>
      </c>
      <c r="B5" s="4" t="s">
        <v>46</v>
      </c>
      <c r="C5" s="4" t="s">
        <v>46</v>
      </c>
      <c r="D5" s="4" t="s">
        <v>46</v>
      </c>
    </row>
    <row r="6" spans="1:4">
      <c r="A6" s="4" t="s">
        <v>614</v>
      </c>
      <c r="B6" s="5" t="n">
        <v>75</v>
      </c>
      <c r="C6" s="5" t="n">
        <v>70</v>
      </c>
      <c r="D6" s="5" t="n">
        <v>106</v>
      </c>
    </row>
    <row r="7" spans="1:4">
      <c r="A7" s="4" t="s">
        <v>615</v>
      </c>
      <c r="B7" s="5" t="n">
        <v>542</v>
      </c>
      <c r="C7" s="5" t="n">
        <v>-123</v>
      </c>
      <c r="D7" s="5" t="n">
        <v>1003</v>
      </c>
    </row>
    <row r="8" spans="1:4">
      <c r="A8" s="4" t="s">
        <v>616</v>
      </c>
      <c r="B8" s="5" t="n">
        <v>-114</v>
      </c>
      <c r="C8" s="5" t="n">
        <v>-356</v>
      </c>
      <c r="D8" s="5" t="n">
        <v>-442</v>
      </c>
    </row>
    <row r="9" spans="1:4">
      <c r="A9" s="4" t="s">
        <v>617</v>
      </c>
      <c r="B9" s="4" t="s">
        <v>46</v>
      </c>
      <c r="C9" s="4" t="s">
        <v>46</v>
      </c>
      <c r="D9" s="4" t="s">
        <v>46</v>
      </c>
    </row>
    <row r="10" spans="1:4">
      <c r="A10" s="4" t="s">
        <v>618</v>
      </c>
      <c r="B10" s="5" t="n">
        <v>-31</v>
      </c>
      <c r="C10" s="5" t="n">
        <v>-11</v>
      </c>
      <c r="D10" s="4" t="s">
        <v>46</v>
      </c>
    </row>
    <row r="11" spans="1:4">
      <c r="A11" s="4" t="s">
        <v>619</v>
      </c>
      <c r="B11" s="5" t="n">
        <v>3540</v>
      </c>
      <c r="C11" s="5" t="n">
        <v>3068</v>
      </c>
      <c r="D11" s="5" t="n">
        <v>3488</v>
      </c>
    </row>
    <row r="12" spans="1:4">
      <c r="A12" s="3" t="s">
        <v>620</v>
      </c>
    </row>
    <row r="13" spans="1:4">
      <c r="A13" s="4" t="s">
        <v>621</v>
      </c>
      <c r="B13" s="5" t="n">
        <v>1557</v>
      </c>
      <c r="C13" s="5" t="n">
        <v>1654</v>
      </c>
      <c r="D13" s="5" t="n">
        <v>1790</v>
      </c>
    </row>
    <row r="14" spans="1:4">
      <c r="A14" s="4" t="s">
        <v>622</v>
      </c>
      <c r="B14" s="5" t="n">
        <v>142</v>
      </c>
      <c r="C14" s="5" t="n">
        <v>40</v>
      </c>
      <c r="D14" s="5" t="n">
        <v>47</v>
      </c>
    </row>
    <row r="15" spans="1:4">
      <c r="A15" s="4" t="s">
        <v>623</v>
      </c>
      <c r="B15" s="5" t="n">
        <v>28000</v>
      </c>
      <c r="C15" s="5" t="n">
        <v>34000</v>
      </c>
      <c r="D15" s="5" t="n">
        <v>43000</v>
      </c>
    </row>
    <row r="16" spans="1:4">
      <c r="A16" s="4" t="s">
        <v>618</v>
      </c>
      <c r="B16" s="5" t="n">
        <v>-31</v>
      </c>
      <c r="C16" s="4" t="s">
        <v>46</v>
      </c>
      <c r="D16" s="4" t="s">
        <v>46</v>
      </c>
    </row>
    <row r="17" spans="1:4">
      <c r="A17" s="4" t="s">
        <v>616</v>
      </c>
      <c r="B17" s="5" t="n">
        <v>-51</v>
      </c>
      <c r="C17" s="5" t="n">
        <v>-171</v>
      </c>
      <c r="D17" s="5" t="n">
        <v>-226</v>
      </c>
    </row>
    <row r="18" spans="1:4">
      <c r="A18" s="4" t="s">
        <v>624</v>
      </c>
      <c r="B18" s="5" t="n">
        <v>1645</v>
      </c>
      <c r="C18" s="5" t="n">
        <v>1557</v>
      </c>
      <c r="D18" s="5" t="n">
        <v>1654</v>
      </c>
    </row>
    <row r="19" spans="1:4">
      <c r="A19" s="4" t="s">
        <v>625</v>
      </c>
      <c r="B19" s="5" t="n">
        <v>-1895</v>
      </c>
      <c r="C19" s="5" t="n">
        <v>-1511</v>
      </c>
      <c r="D19" s="5" t="n">
        <v>-1834</v>
      </c>
    </row>
    <row r="20" spans="1:4">
      <c r="A20" s="4" t="s">
        <v>626</v>
      </c>
      <c r="B20" s="5" t="n">
        <v>1831</v>
      </c>
      <c r="C20" s="5" t="n">
        <v>1413</v>
      </c>
      <c r="D20" s="5" t="n">
        <v>1911</v>
      </c>
    </row>
    <row r="21" spans="1:4">
      <c r="A21" s="4" t="s">
        <v>627</v>
      </c>
      <c r="B21" s="4" t="s">
        <v>46</v>
      </c>
      <c r="C21" s="4" t="s">
        <v>46</v>
      </c>
      <c r="D21" s="4" t="s">
        <v>46</v>
      </c>
    </row>
    <row r="22" spans="1:4">
      <c r="A22" s="4" t="s">
        <v>628</v>
      </c>
      <c r="B22" s="5" t="n">
        <v>-1831</v>
      </c>
      <c r="C22" s="5" t="n">
        <v>-1413</v>
      </c>
      <c r="D22" s="5" t="n">
        <v>-1911</v>
      </c>
    </row>
    <row r="23" spans="1:4">
      <c r="A23" s="4" t="s">
        <v>629</v>
      </c>
      <c r="B23" s="4" t="s">
        <v>46</v>
      </c>
      <c r="C23" s="4" t="s">
        <v>46</v>
      </c>
      <c r="D23" s="4" t="s">
        <v>46</v>
      </c>
    </row>
    <row r="24" spans="1:4">
      <c r="A24" s="4" t="s">
        <v>630</v>
      </c>
      <c r="B24" s="6" t="n">
        <v>-1895</v>
      </c>
      <c r="C24" s="6" t="n">
        <v>-1511</v>
      </c>
      <c r="D24" s="6" t="n">
        <v>-1834</v>
      </c>
    </row>
    <row r="25" spans="1:4">
      <c r="A25" s="3" t="s">
        <v>631</v>
      </c>
    </row>
    <row r="26" spans="1:4">
      <c r="A26" s="4" t="s">
        <v>632</v>
      </c>
      <c r="B26" s="4" t="s">
        <v>633</v>
      </c>
      <c r="C26" s="4" t="s">
        <v>634</v>
      </c>
      <c r="D26" s="4" t="s">
        <v>635</v>
      </c>
    </row>
    <row r="27" spans="1:4">
      <c r="A27" s="4" t="s">
        <v>636</v>
      </c>
      <c r="B27" s="4" t="s">
        <v>637</v>
      </c>
      <c r="C27" s="4" t="s">
        <v>638</v>
      </c>
      <c r="D27" s="4" t="s">
        <v>639</v>
      </c>
    </row>
    <row r="28" spans="1:4">
      <c r="A28" s="4" t="s">
        <v>478</v>
      </c>
      <c r="B28" s="4" t="s">
        <v>640</v>
      </c>
      <c r="C28" s="4" t="s">
        <v>633</v>
      </c>
      <c r="D28" s="4" t="s">
        <v>641</v>
      </c>
    </row>
    <row r="29" spans="1:4">
      <c r="A29" s="4" t="s">
        <v>82</v>
      </c>
      <c r="B29" s="4" t="s">
        <v>607</v>
      </c>
      <c r="C29" s="4" t="s">
        <v>607</v>
      </c>
      <c r="D29" s="4" t="s">
        <v>607</v>
      </c>
    </row>
    <row r="30" spans="1:4">
      <c r="A30" s="3" t="s">
        <v>642</v>
      </c>
    </row>
    <row r="31" spans="1:4">
      <c r="A31" s="4" t="s">
        <v>613</v>
      </c>
      <c r="B31" s="4" t="s">
        <v>46</v>
      </c>
      <c r="C31" s="4" t="s">
        <v>46</v>
      </c>
      <c r="D31" s="4" t="s">
        <v>46</v>
      </c>
    </row>
    <row r="32" spans="1:4">
      <c r="A32" s="4" t="s">
        <v>643</v>
      </c>
      <c r="B32" s="5" t="n">
        <v>75</v>
      </c>
      <c r="C32" s="5" t="n">
        <v>70</v>
      </c>
      <c r="D32" s="5" t="n">
        <v>106</v>
      </c>
    </row>
    <row r="33" spans="1:4">
      <c r="A33" s="4" t="s">
        <v>644</v>
      </c>
      <c r="B33" s="4" t="s">
        <v>46</v>
      </c>
      <c r="C33" s="4" t="s">
        <v>46</v>
      </c>
      <c r="D33" s="4" t="s">
        <v>46</v>
      </c>
    </row>
    <row r="34" spans="1:4">
      <c r="A34" s="4" t="s">
        <v>645</v>
      </c>
      <c r="B34" s="4" t="s">
        <v>46</v>
      </c>
      <c r="C34" s="4" t="s">
        <v>46</v>
      </c>
      <c r="D34" s="4" t="s">
        <v>46</v>
      </c>
    </row>
    <row r="35" spans="1:4">
      <c r="A35" s="4" t="s">
        <v>646</v>
      </c>
      <c r="B35" s="4" t="s">
        <v>46</v>
      </c>
      <c r="C35" s="4" t="s">
        <v>46</v>
      </c>
      <c r="D35" s="4" t="s">
        <v>46</v>
      </c>
    </row>
    <row r="36" spans="1:4">
      <c r="A36" s="4" t="s">
        <v>647</v>
      </c>
      <c r="B36" s="6" t="n">
        <v>75</v>
      </c>
      <c r="C36" s="6" t="n">
        <v>70</v>
      </c>
      <c r="D36" s="6" t="n">
        <v>106</v>
      </c>
    </row>
    <row r="37" spans="1:4">
      <c r="A37" s="3" t="s">
        <v>648</v>
      </c>
    </row>
    <row r="38" spans="1:4">
      <c r="A38" s="4" t="s">
        <v>649</v>
      </c>
      <c r="B38" s="4" t="s">
        <v>650</v>
      </c>
      <c r="C38" s="4" t="s">
        <v>651</v>
      </c>
      <c r="D38" s="4" t="s">
        <v>652</v>
      </c>
    </row>
    <row r="39" spans="1:4">
      <c r="A39" s="4" t="s">
        <v>644</v>
      </c>
      <c r="B39" s="4" t="s">
        <v>653</v>
      </c>
      <c r="C39" s="4" t="s">
        <v>653</v>
      </c>
      <c r="D39" s="4" t="s">
        <v>653</v>
      </c>
    </row>
    <row r="40" spans="1:4">
      <c r="A40" s="4" t="s">
        <v>654</v>
      </c>
      <c r="B40" s="4" t="s">
        <v>655</v>
      </c>
      <c r="C40" s="4" t="s">
        <v>655</v>
      </c>
      <c r="D40" s="4" t="s">
        <v>655</v>
      </c>
    </row>
    <row r="41" spans="1:4">
      <c r="A41" s="4" t="s">
        <v>656</v>
      </c>
      <c r="B41" s="4" t="s">
        <v>46</v>
      </c>
      <c r="C41" s="4" t="s">
        <v>46</v>
      </c>
      <c r="D41" s="4" t="s">
        <v>46</v>
      </c>
    </row>
    <row r="42" spans="1:4">
      <c r="A42" s="3" t="s">
        <v>657</v>
      </c>
    </row>
    <row r="43" spans="1:4">
      <c r="A43" s="4" t="s">
        <v>658</v>
      </c>
      <c r="B43" s="6" t="n">
        <v>3540</v>
      </c>
      <c r="C43" s="6" t="n">
        <v>3068</v>
      </c>
      <c r="D43" s="6" t="n">
        <v>3488</v>
      </c>
    </row>
    <row r="44" spans="1:4">
      <c r="A44" s="4" t="s">
        <v>659</v>
      </c>
      <c r="B44" s="5" t="n">
        <v>3540</v>
      </c>
      <c r="C44" s="5" t="n">
        <v>3068</v>
      </c>
      <c r="D44" s="5" t="n">
        <v>3488</v>
      </c>
    </row>
    <row r="45" spans="1:4">
      <c r="A45" s="4" t="s">
        <v>660</v>
      </c>
      <c r="B45" s="6" t="n">
        <v>1645</v>
      </c>
      <c r="C45" s="6" t="n">
        <v>1557</v>
      </c>
      <c r="D45" s="6" t="n">
        <v>165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29</v>
      </c>
      <c r="D2" s="2" t="s">
        <v>78</v>
      </c>
    </row>
    <row r="3" spans="1:4">
      <c r="A3" s="3" t="s">
        <v>155</v>
      </c>
    </row>
    <row r="4" spans="1:4">
      <c r="A4" s="4" t="s">
        <v>95</v>
      </c>
      <c r="B4" s="6" t="n">
        <v>-9527</v>
      </c>
      <c r="C4" s="6" t="n">
        <v>-8534</v>
      </c>
      <c r="D4" s="6" t="n">
        <v>-7940</v>
      </c>
    </row>
    <row r="5" spans="1:4">
      <c r="A5" s="3" t="s">
        <v>156</v>
      </c>
    </row>
    <row r="6" spans="1:4">
      <c r="A6" s="4" t="s">
        <v>89</v>
      </c>
      <c r="B6" s="5" t="n">
        <v>129</v>
      </c>
      <c r="C6" s="5" t="n">
        <v>164</v>
      </c>
      <c r="D6" s="5" t="n">
        <v>179</v>
      </c>
    </row>
    <row r="7" spans="1:4">
      <c r="A7" s="4" t="s">
        <v>157</v>
      </c>
      <c r="B7" s="5" t="n">
        <v>145</v>
      </c>
      <c r="C7" s="5" t="n">
        <v>438</v>
      </c>
      <c r="D7" s="5" t="n">
        <v>426</v>
      </c>
    </row>
    <row r="8" spans="1:4">
      <c r="A8" s="4" t="s">
        <v>158</v>
      </c>
      <c r="B8" s="5" t="n">
        <v>1162</v>
      </c>
      <c r="C8" s="5" t="n">
        <v>960</v>
      </c>
      <c r="D8" s="5" t="n">
        <v>856</v>
      </c>
    </row>
    <row r="9" spans="1:4">
      <c r="A9" s="4" t="s">
        <v>159</v>
      </c>
      <c r="B9" s="4" t="s">
        <v>46</v>
      </c>
      <c r="C9" s="5" t="n">
        <v>281</v>
      </c>
      <c r="D9" s="4" t="s">
        <v>46</v>
      </c>
    </row>
    <row r="10" spans="1:4">
      <c r="A10" s="4" t="s">
        <v>160</v>
      </c>
      <c r="B10" s="5" t="n">
        <v>-200</v>
      </c>
      <c r="C10" s="4" t="s">
        <v>46</v>
      </c>
      <c r="D10" s="5" t="n">
        <v>-224</v>
      </c>
    </row>
    <row r="11" spans="1:4">
      <c r="A11" s="4" t="s">
        <v>161</v>
      </c>
      <c r="B11" s="4" t="s">
        <v>46</v>
      </c>
      <c r="C11" s="5" t="n">
        <v>80</v>
      </c>
      <c r="D11" s="5" t="n">
        <v>53</v>
      </c>
    </row>
    <row r="12" spans="1:4">
      <c r="A12" s="3" t="s">
        <v>162</v>
      </c>
    </row>
    <row r="13" spans="1:4">
      <c r="A13" s="4" t="s">
        <v>163</v>
      </c>
      <c r="B13" s="5" t="n">
        <v>62</v>
      </c>
      <c r="C13" s="5" t="n">
        <v>-83</v>
      </c>
      <c r="D13" s="5" t="n">
        <v>35</v>
      </c>
    </row>
    <row r="14" spans="1:4">
      <c r="A14" s="4" t="s">
        <v>164</v>
      </c>
      <c r="B14" s="5" t="n">
        <v>23</v>
      </c>
      <c r="C14" s="5" t="n">
        <v>589</v>
      </c>
      <c r="D14" s="5" t="n">
        <v>-411</v>
      </c>
    </row>
    <row r="15" spans="1:4">
      <c r="A15" s="4" t="s">
        <v>37</v>
      </c>
      <c r="B15" s="5" t="n">
        <v>-50</v>
      </c>
      <c r="C15" s="5" t="n">
        <v>17</v>
      </c>
      <c r="D15" s="5" t="n">
        <v>62</v>
      </c>
    </row>
    <row r="16" spans="1:4">
      <c r="A16" s="4" t="s">
        <v>42</v>
      </c>
      <c r="B16" s="5" t="n">
        <v>227</v>
      </c>
      <c r="C16" s="5" t="n">
        <v>-261</v>
      </c>
      <c r="D16" s="5" t="n">
        <v>188</v>
      </c>
    </row>
    <row r="17" spans="1:4">
      <c r="A17" s="4" t="s">
        <v>44</v>
      </c>
      <c r="B17" s="5" t="n">
        <v>94</v>
      </c>
      <c r="C17" s="5" t="n">
        <v>-76</v>
      </c>
      <c r="D17" s="5" t="n">
        <v>130</v>
      </c>
    </row>
    <row r="18" spans="1:4">
      <c r="A18" s="4" t="s">
        <v>43</v>
      </c>
      <c r="B18" s="5" t="n">
        <v>-13</v>
      </c>
      <c r="C18" s="5" t="n">
        <v>-768</v>
      </c>
      <c r="D18" s="5" t="n">
        <v>165</v>
      </c>
    </row>
    <row r="19" spans="1:4">
      <c r="A19" s="4" t="s">
        <v>48</v>
      </c>
      <c r="B19" s="5" t="n">
        <v>37</v>
      </c>
      <c r="C19" s="5" t="n">
        <v>10</v>
      </c>
      <c r="D19" s="5" t="n">
        <v>59</v>
      </c>
    </row>
    <row r="20" spans="1:4">
      <c r="A20" s="4" t="s">
        <v>165</v>
      </c>
      <c r="B20" s="5" t="n">
        <v>1616</v>
      </c>
      <c r="C20" s="5" t="n">
        <v>1351</v>
      </c>
      <c r="D20" s="5" t="n">
        <v>1518</v>
      </c>
    </row>
    <row r="21" spans="1:4">
      <c r="A21" s="4" t="s">
        <v>166</v>
      </c>
      <c r="B21" s="5" t="n">
        <v>-7911</v>
      </c>
      <c r="C21" s="5" t="n">
        <v>-7183</v>
      </c>
      <c r="D21" s="5" t="n">
        <v>-6422</v>
      </c>
    </row>
    <row r="22" spans="1:4">
      <c r="A22" s="3" t="s">
        <v>167</v>
      </c>
    </row>
    <row r="23" spans="1:4">
      <c r="A23" s="4" t="s">
        <v>168</v>
      </c>
      <c r="B23" s="5" t="n">
        <v>-49</v>
      </c>
      <c r="C23" s="5" t="n">
        <v>-87</v>
      </c>
      <c r="D23" s="5" t="n">
        <v>-117</v>
      </c>
    </row>
    <row r="24" spans="1:4">
      <c r="A24" s="4" t="s">
        <v>169</v>
      </c>
      <c r="B24" s="5" t="n">
        <v>-49</v>
      </c>
      <c r="C24" s="5" t="n">
        <v>-87</v>
      </c>
      <c r="D24" s="5" t="n">
        <v>-117</v>
      </c>
    </row>
    <row r="25" spans="1:4">
      <c r="A25" s="3" t="s">
        <v>170</v>
      </c>
    </row>
    <row r="26" spans="1:4">
      <c r="A26" s="4" t="s">
        <v>171</v>
      </c>
      <c r="B26" s="5" t="n">
        <v>2650</v>
      </c>
      <c r="C26" s="5" t="n">
        <v>400</v>
      </c>
      <c r="D26" s="5" t="n">
        <v>1550</v>
      </c>
    </row>
    <row r="27" spans="1:4">
      <c r="A27" s="4" t="s">
        <v>172</v>
      </c>
      <c r="B27" s="5" t="n">
        <v>3</v>
      </c>
      <c r="C27" s="5" t="n">
        <v>33</v>
      </c>
      <c r="D27" s="5" t="n">
        <v>67</v>
      </c>
    </row>
    <row r="28" spans="1:4">
      <c r="A28" s="4" t="s">
        <v>173</v>
      </c>
      <c r="B28" s="5" t="n">
        <v>3593</v>
      </c>
      <c r="C28" s="5" t="n">
        <v>9955</v>
      </c>
      <c r="D28" s="4" t="s">
        <v>46</v>
      </c>
    </row>
    <row r="29" spans="1:4">
      <c r="A29" s="4" t="s">
        <v>174</v>
      </c>
      <c r="B29" s="5" t="n">
        <v>-51</v>
      </c>
      <c r="C29" s="5" t="n">
        <v>-51</v>
      </c>
      <c r="D29" s="5" t="n">
        <v>-51</v>
      </c>
    </row>
    <row r="30" spans="1:4">
      <c r="A30" s="4" t="s">
        <v>175</v>
      </c>
      <c r="B30" s="4" t="s">
        <v>46</v>
      </c>
      <c r="C30" s="4" t="s">
        <v>46</v>
      </c>
      <c r="D30" s="5" t="n">
        <v>2848</v>
      </c>
    </row>
    <row r="31" spans="1:4">
      <c r="A31" s="4" t="s">
        <v>176</v>
      </c>
      <c r="B31" s="5" t="n">
        <v>6195</v>
      </c>
      <c r="C31" s="5" t="n">
        <v>10337</v>
      </c>
      <c r="D31" s="5" t="n">
        <v>4414</v>
      </c>
    </row>
    <row r="32" spans="1:4">
      <c r="A32" s="4" t="s">
        <v>177</v>
      </c>
      <c r="B32" s="5" t="n">
        <v>-1</v>
      </c>
      <c r="C32" s="5" t="n">
        <v>67</v>
      </c>
      <c r="D32" s="5" t="n">
        <v>-20</v>
      </c>
    </row>
    <row r="33" spans="1:4">
      <c r="A33" s="4" t="s">
        <v>178</v>
      </c>
      <c r="B33" s="5" t="n">
        <v>-1766</v>
      </c>
      <c r="C33" s="5" t="n">
        <v>3134</v>
      </c>
      <c r="D33" s="5" t="n">
        <v>-2145</v>
      </c>
    </row>
    <row r="34" spans="1:4">
      <c r="A34" s="4" t="s">
        <v>179</v>
      </c>
      <c r="B34" s="5" t="n">
        <v>3352</v>
      </c>
      <c r="C34" s="5" t="n">
        <v>218</v>
      </c>
      <c r="D34" s="5" t="n">
        <v>2363</v>
      </c>
    </row>
    <row r="35" spans="1:4">
      <c r="A35" s="4" t="s">
        <v>180</v>
      </c>
      <c r="B35" s="5" t="n">
        <v>1586</v>
      </c>
      <c r="C35" s="5" t="n">
        <v>3352</v>
      </c>
      <c r="D35" s="5" t="n">
        <v>218</v>
      </c>
    </row>
    <row r="36" spans="1:4">
      <c r="A36" s="3" t="s">
        <v>181</v>
      </c>
    </row>
    <row r="37" spans="1:4">
      <c r="A37" s="4" t="s">
        <v>182</v>
      </c>
      <c r="B37" s="4" t="s">
        <v>46</v>
      </c>
      <c r="C37" s="5" t="n">
        <v>1</v>
      </c>
      <c r="D37" s="5" t="n">
        <v>2</v>
      </c>
    </row>
    <row r="38" spans="1:4">
      <c r="A38" s="4" t="s">
        <v>183</v>
      </c>
      <c r="B38" s="4" t="s">
        <v>46</v>
      </c>
      <c r="C38" s="4" t="s">
        <v>46</v>
      </c>
      <c r="D38" s="5" t="n">
        <v>1</v>
      </c>
    </row>
    <row r="39" spans="1:4">
      <c r="A39" s="3" t="s">
        <v>184</v>
      </c>
    </row>
    <row r="40" spans="1:4">
      <c r="A40" s="4" t="s">
        <v>185</v>
      </c>
      <c r="B40" s="4" t="s">
        <v>46</v>
      </c>
      <c r="C40" s="4" t="s">
        <v>46</v>
      </c>
      <c r="D40" s="5" t="n">
        <v>85</v>
      </c>
    </row>
    <row r="41" spans="1:4">
      <c r="A41" s="4" t="s">
        <v>186</v>
      </c>
      <c r="B41" s="4" t="s">
        <v>46</v>
      </c>
      <c r="C41" s="5" t="n">
        <v>1978</v>
      </c>
      <c r="D41" s="4" t="s">
        <v>46</v>
      </c>
    </row>
    <row r="42" spans="1:4">
      <c r="A42" s="4" t="s">
        <v>187</v>
      </c>
      <c r="B42" s="5" t="n">
        <v>219</v>
      </c>
      <c r="C42" s="5" t="n">
        <v>146</v>
      </c>
      <c r="D42" s="5" t="n">
        <v>296</v>
      </c>
    </row>
    <row r="43" spans="1:4">
      <c r="A43" s="4" t="s">
        <v>188</v>
      </c>
      <c r="B43" s="4" t="s">
        <v>46</v>
      </c>
      <c r="C43" s="5" t="n">
        <v>240</v>
      </c>
      <c r="D43" s="4" t="s">
        <v>46</v>
      </c>
    </row>
    <row r="44" spans="1:4">
      <c r="A44" s="4" t="s">
        <v>189</v>
      </c>
      <c r="B44" s="5" t="n">
        <v>1228</v>
      </c>
      <c r="C44" s="5" t="n">
        <v>774</v>
      </c>
      <c r="D44" s="4" t="s">
        <v>46</v>
      </c>
    </row>
    <row r="45" spans="1:4">
      <c r="A45" s="4" t="s">
        <v>190</v>
      </c>
      <c r="B45" s="5" t="n">
        <v>63</v>
      </c>
      <c r="C45" s="5" t="n">
        <v>240</v>
      </c>
      <c r="D45" s="4" t="s">
        <v>46</v>
      </c>
    </row>
    <row r="46" spans="1:4">
      <c r="A46" s="4" t="s">
        <v>191</v>
      </c>
      <c r="B46" s="5" t="n">
        <v>5</v>
      </c>
      <c r="C46" s="4" t="s">
        <v>46</v>
      </c>
      <c r="D46" s="4" t="s">
        <v>46</v>
      </c>
    </row>
    <row r="47" spans="1:4">
      <c r="A47" s="4" t="s">
        <v>192</v>
      </c>
      <c r="B47" s="5" t="n">
        <v>1</v>
      </c>
      <c r="C47" s="5" t="n">
        <v>1</v>
      </c>
      <c r="D47" s="5" t="n">
        <v>9</v>
      </c>
    </row>
    <row r="48" spans="1:4">
      <c r="A48" s="4" t="s">
        <v>193</v>
      </c>
      <c r="B48" s="5" t="n">
        <v>34</v>
      </c>
      <c r="C48" s="4" t="s">
        <v>46</v>
      </c>
      <c r="D48" s="4" t="s">
        <v>46</v>
      </c>
    </row>
    <row r="49" spans="1:4">
      <c r="A49" s="4" t="s">
        <v>194</v>
      </c>
      <c r="B49" s="5" t="n">
        <v>-347</v>
      </c>
      <c r="C49" s="5" t="n">
        <v>332</v>
      </c>
      <c r="D49" s="5" t="n">
        <v>-744</v>
      </c>
    </row>
    <row r="50" spans="1:4">
      <c r="A50" s="4" t="s">
        <v>195</v>
      </c>
      <c r="B50" s="4" t="s">
        <v>46</v>
      </c>
      <c r="C50" s="4" t="s">
        <v>46</v>
      </c>
      <c r="D50" s="5" t="n">
        <v>57</v>
      </c>
    </row>
    <row r="51" spans="1:4">
      <c r="A51" s="4" t="s">
        <v>196</v>
      </c>
      <c r="B51" s="4" t="s">
        <v>46</v>
      </c>
      <c r="C51" s="4" t="s">
        <v>46</v>
      </c>
      <c r="D51" s="5" t="n">
        <v>128</v>
      </c>
    </row>
    <row r="52" spans="1:4">
      <c r="A52" s="4" t="s">
        <v>197</v>
      </c>
      <c r="B52" s="4" t="s">
        <v>46</v>
      </c>
      <c r="C52" s="4" t="s">
        <v>46</v>
      </c>
      <c r="D52" s="6" t="n">
        <v>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21"/>
  </cols>
  <sheetData>
    <row r="1" spans="1:2">
      <c r="A1" s="1" t="s">
        <v>661</v>
      </c>
      <c r="B1" s="2" t="s">
        <v>517</v>
      </c>
    </row>
    <row r="2" spans="1:2">
      <c r="A2" s="3" t="s">
        <v>199</v>
      </c>
    </row>
    <row r="3" spans="1:2">
      <c r="A3" s="5" t="n">
        <v>2017</v>
      </c>
      <c r="B3" s="6" t="n">
        <v>76</v>
      </c>
    </row>
    <row r="4" spans="1:2">
      <c r="A4" s="5" t="n">
        <v>2018</v>
      </c>
      <c r="B4" s="5" t="n">
        <v>78</v>
      </c>
    </row>
    <row r="5" spans="1:2">
      <c r="A5" s="5" t="n">
        <v>2019</v>
      </c>
      <c r="B5" s="5" t="n">
        <v>80</v>
      </c>
    </row>
    <row r="6" spans="1:2">
      <c r="A6" s="5" t="n">
        <v>2020</v>
      </c>
      <c r="B6" s="5" t="n">
        <v>81</v>
      </c>
    </row>
    <row r="7" spans="1:2">
      <c r="A7" s="5" t="n">
        <v>2021</v>
      </c>
      <c r="B7" s="5" t="n">
        <v>97</v>
      </c>
    </row>
    <row r="8" spans="1:2">
      <c r="A8" s="4" t="s">
        <v>662</v>
      </c>
      <c r="B8" s="6" t="n">
        <v>62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63</v>
      </c>
      <c r="B1" s="2" t="s">
        <v>1</v>
      </c>
    </row>
    <row r="2" spans="1:4">
      <c r="B2" s="2" t="s">
        <v>2</v>
      </c>
      <c r="C2" s="2" t="s">
        <v>29</v>
      </c>
      <c r="D2" s="2" t="s">
        <v>78</v>
      </c>
    </row>
    <row r="3" spans="1:4">
      <c r="A3" s="3" t="s">
        <v>664</v>
      </c>
    </row>
    <row r="4" spans="1:4">
      <c r="A4" s="4" t="s">
        <v>665</v>
      </c>
      <c r="B4" s="6" t="n">
        <v>28000</v>
      </c>
      <c r="C4" s="6" t="n">
        <v>34000</v>
      </c>
      <c r="D4" s="6" t="n">
        <v>43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666</v>
      </c>
      <c r="B1" s="2" t="s">
        <v>2</v>
      </c>
      <c r="C1" s="2" t="s">
        <v>29</v>
      </c>
      <c r="D1" s="2" t="s">
        <v>78</v>
      </c>
    </row>
    <row r="2" spans="1:4">
      <c r="A2" s="3" t="s">
        <v>667</v>
      </c>
    </row>
    <row r="3" spans="1:4">
      <c r="A3" s="4" t="s">
        <v>668</v>
      </c>
      <c r="B3" s="6" t="n">
        <v>-1338</v>
      </c>
      <c r="C3" s="6" t="n">
        <v>-991</v>
      </c>
      <c r="D3" s="6" t="n">
        <v>-1323</v>
      </c>
    </row>
    <row r="4" spans="1:4">
      <c r="A4" s="4" t="s">
        <v>105</v>
      </c>
      <c r="B4" s="5" t="n">
        <v>-205</v>
      </c>
      <c r="C4" s="5" t="n">
        <v>-204</v>
      </c>
      <c r="D4" s="5" t="n">
        <v>-271</v>
      </c>
    </row>
    <row r="5" spans="1:4">
      <c r="A5" s="4" t="s">
        <v>543</v>
      </c>
      <c r="B5" s="6" t="n">
        <v>-1543</v>
      </c>
      <c r="C5" s="6" t="n">
        <v>-1195</v>
      </c>
      <c r="D5" s="6" t="n">
        <v>-159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69</v>
      </c>
      <c r="B1" s="2" t="s">
        <v>369</v>
      </c>
      <c r="N1" s="2" t="s">
        <v>1</v>
      </c>
    </row>
    <row r="2" spans="1:16">
      <c r="B2" s="2" t="s">
        <v>2</v>
      </c>
      <c r="C2" s="2" t="s">
        <v>370</v>
      </c>
      <c r="D2" s="2" t="s">
        <v>4</v>
      </c>
      <c r="E2" s="2" t="s">
        <v>371</v>
      </c>
      <c r="F2" s="2" t="s">
        <v>29</v>
      </c>
      <c r="G2" s="2" t="s">
        <v>372</v>
      </c>
      <c r="H2" s="2" t="s">
        <v>373</v>
      </c>
      <c r="I2" s="2" t="s">
        <v>374</v>
      </c>
      <c r="J2" s="2" t="s">
        <v>78</v>
      </c>
      <c r="K2" s="2" t="s">
        <v>375</v>
      </c>
      <c r="L2" s="2" t="s">
        <v>376</v>
      </c>
      <c r="M2" s="2" t="s">
        <v>377</v>
      </c>
      <c r="N2" s="2" t="s">
        <v>2</v>
      </c>
      <c r="O2" s="2" t="s">
        <v>29</v>
      </c>
      <c r="P2" s="2" t="s">
        <v>78</v>
      </c>
    </row>
    <row r="3" spans="1:16">
      <c r="A3" s="3" t="s">
        <v>234</v>
      </c>
    </row>
    <row r="4" spans="1:16">
      <c r="A4" s="4" t="s">
        <v>670</v>
      </c>
      <c r="B4" s="6" t="n">
        <v>925</v>
      </c>
      <c r="C4" s="6" t="n">
        <v>848</v>
      </c>
      <c r="D4" s="6" t="n">
        <v>996</v>
      </c>
      <c r="E4" s="6" t="n">
        <v>1043</v>
      </c>
      <c r="F4" s="6" t="n">
        <v>902</v>
      </c>
      <c r="G4" s="6" t="n">
        <v>1181</v>
      </c>
      <c r="H4" s="6" t="n">
        <v>1695</v>
      </c>
      <c r="I4" s="6" t="n">
        <v>991</v>
      </c>
      <c r="J4" s="6" t="n">
        <v>1240</v>
      </c>
      <c r="K4" s="6" t="n">
        <v>919</v>
      </c>
      <c r="L4" s="6" t="n">
        <v>937</v>
      </c>
      <c r="M4" s="6" t="n">
        <v>1063</v>
      </c>
    </row>
    <row r="5" spans="1:16">
      <c r="A5" s="4" t="s">
        <v>671</v>
      </c>
      <c r="B5" s="5" t="n">
        <v>284</v>
      </c>
      <c r="C5" s="5" t="n">
        <v>232</v>
      </c>
      <c r="D5" s="5" t="n">
        <v>275</v>
      </c>
      <c r="E5" s="5" t="n">
        <v>279</v>
      </c>
      <c r="F5" s="5" t="n">
        <v>539</v>
      </c>
      <c r="G5" s="5" t="n">
        <v>321</v>
      </c>
      <c r="H5" s="5" t="n">
        <v>798</v>
      </c>
      <c r="I5" s="5" t="n">
        <v>286</v>
      </c>
      <c r="J5" s="5" t="n">
        <v>261</v>
      </c>
      <c r="K5" s="5" t="n">
        <v>248</v>
      </c>
      <c r="L5" s="5" t="n">
        <v>232</v>
      </c>
      <c r="M5" s="5" t="n">
        <v>251</v>
      </c>
    </row>
    <row r="6" spans="1:16">
      <c r="A6" s="4" t="s">
        <v>672</v>
      </c>
      <c r="B6" s="5" t="n">
        <v>3226</v>
      </c>
      <c r="C6" s="5" t="n">
        <v>2955</v>
      </c>
      <c r="D6" s="5" t="n">
        <v>2995</v>
      </c>
      <c r="E6" s="5" t="n">
        <v>3028</v>
      </c>
      <c r="F6" s="5" t="n">
        <v>2921</v>
      </c>
      <c r="G6" s="5" t="n">
        <v>2813</v>
      </c>
      <c r="H6" s="5" t="n">
        <v>2660</v>
      </c>
      <c r="I6" s="5" t="n">
        <v>2641</v>
      </c>
      <c r="J6" s="5" t="n">
        <v>2797</v>
      </c>
      <c r="K6" s="5" t="n">
        <v>2793</v>
      </c>
      <c r="L6" s="5" t="n">
        <v>2667</v>
      </c>
      <c r="M6" s="5" t="n">
        <v>2706</v>
      </c>
      <c r="N6" s="6" t="n">
        <v>12204</v>
      </c>
      <c r="O6" s="6" t="n">
        <v>11035</v>
      </c>
      <c r="P6" s="6" t="n">
        <v>10963</v>
      </c>
    </row>
    <row r="7" spans="1:16">
      <c r="A7" s="4" t="s">
        <v>673</v>
      </c>
      <c r="B7" s="5" t="n">
        <v>-2585</v>
      </c>
      <c r="C7" s="5" t="n">
        <v>-2339</v>
      </c>
      <c r="D7" s="5" t="n">
        <v>-2274</v>
      </c>
      <c r="E7" s="5" t="n">
        <v>-2264</v>
      </c>
      <c r="F7" s="5" t="n">
        <v>-2558</v>
      </c>
      <c r="G7" s="5" t="n">
        <v>-1953</v>
      </c>
      <c r="H7" s="5" t="n">
        <v>-1763</v>
      </c>
      <c r="I7" s="5" t="n">
        <v>-1936</v>
      </c>
      <c r="J7" s="5" t="n">
        <v>-1818</v>
      </c>
      <c r="K7" s="5" t="n">
        <v>-2122</v>
      </c>
      <c r="L7" s="5" t="n">
        <v>-1962</v>
      </c>
      <c r="M7" s="5" t="n">
        <v>-1894</v>
      </c>
    </row>
    <row r="8" spans="1:16">
      <c r="A8" s="4" t="s">
        <v>674</v>
      </c>
      <c r="B8" s="5" t="n">
        <v>109</v>
      </c>
      <c r="C8" s="5" t="n">
        <v>89</v>
      </c>
      <c r="D8" s="5" t="n">
        <v>36</v>
      </c>
      <c r="E8" s="5" t="n">
        <v>11</v>
      </c>
      <c r="F8" s="5" t="n">
        <v>11</v>
      </c>
      <c r="G8" s="5" t="n">
        <v>1</v>
      </c>
      <c r="H8" s="5" t="n">
        <v>-2</v>
      </c>
      <c r="I8" s="5" t="n">
        <v>437</v>
      </c>
      <c r="J8" s="5" t="n">
        <v>128</v>
      </c>
      <c r="K8" s="5" t="n">
        <v>104</v>
      </c>
      <c r="L8" s="5" t="n">
        <v>105</v>
      </c>
      <c r="M8" s="5" t="n">
        <v>79</v>
      </c>
      <c r="N8" s="5" t="n">
        <v>245</v>
      </c>
      <c r="O8" s="5" t="n">
        <v>447</v>
      </c>
      <c r="P8" s="5" t="n">
        <v>416</v>
      </c>
    </row>
    <row r="9" spans="1:16">
      <c r="A9" s="4" t="s">
        <v>675</v>
      </c>
      <c r="B9" s="4" t="s">
        <v>46</v>
      </c>
      <c r="C9" s="4" t="s">
        <v>46</v>
      </c>
      <c r="D9" s="5" t="n">
        <v>-200</v>
      </c>
      <c r="E9" s="5" t="n">
        <v>-1</v>
      </c>
      <c r="F9" s="4" t="s">
        <v>46</v>
      </c>
      <c r="G9" s="5" t="n">
        <v>-99</v>
      </c>
      <c r="H9" s="4" t="s">
        <v>46</v>
      </c>
      <c r="I9" s="5" t="n">
        <v>-46</v>
      </c>
      <c r="J9" s="5" t="n">
        <v>-8</v>
      </c>
      <c r="K9" s="5" t="n">
        <v>-1</v>
      </c>
      <c r="L9" s="5" t="n">
        <v>-5</v>
      </c>
      <c r="M9" s="5" t="n">
        <v>-283</v>
      </c>
    </row>
    <row r="10" spans="1:16">
      <c r="A10" s="4" t="s">
        <v>676</v>
      </c>
      <c r="B10" s="5" t="n">
        <v>11</v>
      </c>
      <c r="C10" s="5" t="n">
        <v>3</v>
      </c>
      <c r="D10" s="5" t="n">
        <v>4</v>
      </c>
      <c r="E10" s="5" t="n">
        <v>3</v>
      </c>
      <c r="F10" s="5" t="n">
        <v>10</v>
      </c>
      <c r="G10" s="5" t="n">
        <v>3</v>
      </c>
      <c r="H10" s="5" t="n">
        <v>6</v>
      </c>
      <c r="I10" s="5" t="n">
        <v>3</v>
      </c>
      <c r="J10" s="5" t="n">
        <v>10</v>
      </c>
      <c r="K10" s="5" t="n">
        <v>3</v>
      </c>
      <c r="L10" s="5" t="n">
        <v>12</v>
      </c>
      <c r="M10" s="4" t="s">
        <v>46</v>
      </c>
      <c r="N10" s="5" t="n">
        <v>21</v>
      </c>
      <c r="O10" s="5" t="n">
        <v>22</v>
      </c>
      <c r="P10" s="5" t="n">
        <v>25</v>
      </c>
    </row>
    <row r="11" spans="1:16">
      <c r="A11" s="4" t="s">
        <v>677</v>
      </c>
      <c r="B11" s="6" t="n">
        <v>-2705</v>
      </c>
      <c r="C11" s="6" t="n">
        <v>-2431</v>
      </c>
      <c r="D11" s="6" t="n">
        <v>-2114</v>
      </c>
      <c r="E11" s="6" t="n">
        <v>-2277</v>
      </c>
      <c r="F11" s="6" t="n">
        <v>-2579</v>
      </c>
      <c r="G11" s="6" t="n">
        <v>-1858</v>
      </c>
      <c r="H11" s="6" t="n">
        <v>-1767</v>
      </c>
      <c r="I11" s="6" t="n">
        <v>-2330</v>
      </c>
      <c r="J11" s="6" t="n">
        <v>-1948</v>
      </c>
      <c r="K11" s="6" t="n">
        <v>-2228</v>
      </c>
      <c r="L11" s="6" t="n">
        <v>-2074</v>
      </c>
      <c r="M11" s="6" t="n">
        <v>-1690</v>
      </c>
      <c r="N11" s="6" t="n">
        <v>-9527</v>
      </c>
      <c r="O11" s="6" t="n">
        <v>-8534</v>
      </c>
      <c r="P11" s="6" t="n">
        <v>-7940</v>
      </c>
    </row>
    <row r="12" spans="1:16">
      <c r="A12" s="3" t="s">
        <v>678</v>
      </c>
    </row>
    <row r="13" spans="1:16">
      <c r="A13" s="4" t="s">
        <v>677</v>
      </c>
      <c r="B13" s="4" t="s">
        <v>679</v>
      </c>
      <c r="C13" s="7" t="n">
        <v>-0.03</v>
      </c>
      <c r="D13" s="7" t="n">
        <v>-0.02</v>
      </c>
      <c r="E13" s="7" t="n">
        <v>-0.03</v>
      </c>
      <c r="F13" s="7" t="n">
        <v>-0.03</v>
      </c>
      <c r="G13" s="7" t="n">
        <v>-0.02</v>
      </c>
      <c r="H13" s="7" t="n">
        <v>-0.02</v>
      </c>
      <c r="I13" s="7" t="n">
        <v>-0.03</v>
      </c>
      <c r="J13" s="7" t="n">
        <v>-0.02</v>
      </c>
      <c r="K13" s="7" t="n">
        <v>-0.02</v>
      </c>
      <c r="L13" s="7" t="n">
        <v>-0.02</v>
      </c>
      <c r="M13" s="7" t="n">
        <v>-0.02</v>
      </c>
      <c r="N13" s="8" t="n">
        <v>-0.1</v>
      </c>
      <c r="O13" s="7" t="n">
        <v>-0.09</v>
      </c>
      <c r="P13" s="7" t="n">
        <v>-0.09</v>
      </c>
    </row>
    <row r="14" spans="1:16">
      <c r="A14" s="4" t="s">
        <v>96</v>
      </c>
      <c r="B14" s="4" t="s">
        <v>680</v>
      </c>
      <c r="C14" s="5" t="n">
        <v>0</v>
      </c>
      <c r="D14" s="9" t="n">
        <v>-0.01</v>
      </c>
      <c r="E14" s="5" t="n">
        <v>0</v>
      </c>
      <c r="F14" s="5" t="n">
        <v>0</v>
      </c>
      <c r="G14" s="5" t="n">
        <v>0</v>
      </c>
      <c r="H14" s="5" t="n">
        <v>0</v>
      </c>
      <c r="I14" s="5" t="n">
        <v>0</v>
      </c>
      <c r="J14" s="5" t="n">
        <v>0</v>
      </c>
      <c r="K14" s="5" t="n">
        <v>0</v>
      </c>
      <c r="L14" s="5" t="n">
        <v>0</v>
      </c>
      <c r="M14" s="5" t="n">
        <v>0</v>
      </c>
      <c r="N14" s="9" t="n">
        <v>-0.02</v>
      </c>
      <c r="O14" s="9" t="n">
        <v>-0.01</v>
      </c>
    </row>
    <row r="15" spans="1:16">
      <c r="A15" s="4" t="s">
        <v>681</v>
      </c>
      <c r="B15" s="7" t="n">
        <v>-0.03</v>
      </c>
      <c r="C15" s="7" t="n">
        <v>-0.03</v>
      </c>
      <c r="D15" s="7" t="n">
        <v>-0.03</v>
      </c>
      <c r="E15" s="7" t="n">
        <v>-0.03</v>
      </c>
      <c r="F15" s="7" t="n">
        <v>-0.03</v>
      </c>
      <c r="G15" s="7" t="n">
        <v>-0.02</v>
      </c>
      <c r="H15" s="7" t="n">
        <v>-0.02</v>
      </c>
      <c r="I15" s="7" t="n">
        <v>-0.03</v>
      </c>
      <c r="J15" s="7" t="n">
        <v>-0.02</v>
      </c>
      <c r="K15" s="7" t="n">
        <v>-0.02</v>
      </c>
      <c r="L15" s="7" t="n">
        <v>-0.02</v>
      </c>
      <c r="M15" s="7" t="n">
        <v>-0.02</v>
      </c>
      <c r="N15" s="7" t="n">
        <v>-0.12</v>
      </c>
      <c r="O15" s="8" t="n">
        <v>-0.1</v>
      </c>
      <c r="P15" s="7" t="n">
        <v>-0.09</v>
      </c>
    </row>
    <row r="16" spans="1:16">
      <c r="A16" s="4" t="s">
        <v>682</v>
      </c>
      <c r="B16" s="5" t="n">
        <v>94779243</v>
      </c>
      <c r="C16" s="5" t="n">
        <v>94550721</v>
      </c>
      <c r="D16" s="5" t="n">
        <v>94298567</v>
      </c>
      <c r="E16" s="5" t="n">
        <v>94073367</v>
      </c>
      <c r="F16" s="5" t="n">
        <v>94070895</v>
      </c>
      <c r="G16" s="5" t="n">
        <v>93876339</v>
      </c>
      <c r="H16" s="5" t="n">
        <v>93674349</v>
      </c>
      <c r="I16" s="5" t="n">
        <v>93515640</v>
      </c>
      <c r="J16" s="5" t="n">
        <v>93384834</v>
      </c>
      <c r="K16" s="5" t="n">
        <v>93162548</v>
      </c>
      <c r="L16" s="5" t="n">
        <v>91930400</v>
      </c>
      <c r="M16" s="5" t="n">
        <v>88604221</v>
      </c>
      <c r="N16" s="5" t="n">
        <v>94426783</v>
      </c>
      <c r="O16" s="5" t="n">
        <v>93786079</v>
      </c>
      <c r="P16" s="5" t="n">
        <v>91795971</v>
      </c>
    </row>
  </sheetData>
  <mergeCells count="3">
    <mergeCell ref="A1:A2"/>
    <mergeCell ref="B1:M1"/>
    <mergeCell ref="N1:P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21"/>
  </cols>
  <sheetData>
    <row r="1" spans="1:2">
      <c r="A1" s="1" t="s">
        <v>683</v>
      </c>
      <c r="B1" s="2" t="s">
        <v>517</v>
      </c>
    </row>
    <row r="2" spans="1:2">
      <c r="A2" s="3" t="s">
        <v>684</v>
      </c>
    </row>
    <row r="3" spans="1:2">
      <c r="A3" s="4" t="s">
        <v>685</v>
      </c>
      <c r="B3" s="6" t="n">
        <v>1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199</v>
      </c>
    </row>
    <row r="4" spans="1:2">
      <c r="A4" s="4" t="s">
        <v>201</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0T18:00:38Z</dcterms:created>
  <dcterms:modified xmlns:dcterms="http://purl.org/dc/terms/" xmlns:xsi="http://www.w3.org/2001/XMLSchema-instance" xsi:type="dcterms:W3CDTF">2017-03-30T18:00:38Z</dcterms:modified>
</cp:coreProperties>
</file>